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License and Research Agreements" sheetId="13" state="visible" r:id="rId13"/>
    <sheet xmlns:r="http://schemas.openxmlformats.org/officeDocument/2006/relationships" name="Liability Related to the Sale o"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Equity Transactions" sheetId="17" state="visible" r:id="rId17"/>
    <sheet xmlns:r="http://schemas.openxmlformats.org/officeDocument/2006/relationships" name="Accumulated Other Comprehensive"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Revenue (Tables)" sheetId="24" state="visible" r:id="rId24"/>
    <sheet xmlns:r="http://schemas.openxmlformats.org/officeDocument/2006/relationships" name="License and Research Agreemen_2" sheetId="25" state="visible" r:id="rId25"/>
    <sheet xmlns:r="http://schemas.openxmlformats.org/officeDocument/2006/relationships" name="Liability Related to the Sale_2"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Accumulated Other Comprehensi_2"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Financial Instruments - Summary" sheetId="32" state="visible" r:id="rId32"/>
    <sheet xmlns:r="http://schemas.openxmlformats.org/officeDocument/2006/relationships" name="Financial Instruments - Additio" sheetId="33" state="visible" r:id="rId33"/>
    <sheet xmlns:r="http://schemas.openxmlformats.org/officeDocument/2006/relationships" name="Balance Sheet Components - Summ" sheetId="34" state="visible" r:id="rId34"/>
    <sheet xmlns:r="http://schemas.openxmlformats.org/officeDocument/2006/relationships" name="Balance Sheet Components - Addi" sheetId="35" state="visible" r:id="rId35"/>
    <sheet xmlns:r="http://schemas.openxmlformats.org/officeDocument/2006/relationships" name="Balance Sheet Components - Su_2" sheetId="36" state="visible" r:id="rId36"/>
    <sheet xmlns:r="http://schemas.openxmlformats.org/officeDocument/2006/relationships" name="Balance Sheet Components - Accr" sheetId="37" state="visible" r:id="rId37"/>
    <sheet xmlns:r="http://schemas.openxmlformats.org/officeDocument/2006/relationships" name="Revenue - Summary of Disaggrega" sheetId="38" state="visible" r:id="rId38"/>
    <sheet xmlns:r="http://schemas.openxmlformats.org/officeDocument/2006/relationships" name="Revenue - Summary of Disaggre_2" sheetId="39" state="visible" r:id="rId39"/>
    <sheet xmlns:r="http://schemas.openxmlformats.org/officeDocument/2006/relationships" name="Revenue - Summary of Changes in" sheetId="40" state="visible" r:id="rId40"/>
    <sheet xmlns:r="http://schemas.openxmlformats.org/officeDocument/2006/relationships" name="Revenue - Additional Informatio" sheetId="41" state="visible" r:id="rId41"/>
    <sheet xmlns:r="http://schemas.openxmlformats.org/officeDocument/2006/relationships" name="License and Research Agreemen_3" sheetId="42" state="visible" r:id="rId42"/>
    <sheet xmlns:r="http://schemas.openxmlformats.org/officeDocument/2006/relationships" name="License and Research Agreemen_4" sheetId="43" state="visible" r:id="rId43"/>
    <sheet xmlns:r="http://schemas.openxmlformats.org/officeDocument/2006/relationships" name="License and Research Agreemen_5" sheetId="44" state="visible" r:id="rId44"/>
    <sheet xmlns:r="http://schemas.openxmlformats.org/officeDocument/2006/relationships" name="License and Research Agreemen_6" sheetId="45" state="visible" r:id="rId45"/>
    <sheet xmlns:r="http://schemas.openxmlformats.org/officeDocument/2006/relationships" name="Liability Related to the Sale_3" sheetId="46" state="visible" r:id="rId46"/>
    <sheet xmlns:r="http://schemas.openxmlformats.org/officeDocument/2006/relationships" name="Liability Related to the Sale_4" sheetId="47" state="visible" r:id="rId47"/>
    <sheet xmlns:r="http://schemas.openxmlformats.org/officeDocument/2006/relationships" name="Stock-Based Awards - Additional" sheetId="48" state="visible" r:id="rId48"/>
    <sheet xmlns:r="http://schemas.openxmlformats.org/officeDocument/2006/relationships" name="Stock-Based Awards - Summary of" sheetId="49" state="visible" r:id="rId49"/>
    <sheet xmlns:r="http://schemas.openxmlformats.org/officeDocument/2006/relationships" name="Net Loss Per Share - Outstandin" sheetId="50" state="visible" r:id="rId50"/>
    <sheet xmlns:r="http://schemas.openxmlformats.org/officeDocument/2006/relationships" name="Equity Transactions - Additiona" sheetId="51" state="visible" r:id="rId51"/>
    <sheet xmlns:r="http://schemas.openxmlformats.org/officeDocument/2006/relationships" name="Accumulated Other Comprehensi_3"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RARE</t>
        </is>
      </c>
    </row>
    <row r="10">
      <c r="A10" s="4" t="inlineStr">
        <is>
          <t>Entity Registrant Name</t>
        </is>
      </c>
      <c r="B10" s="4" t="inlineStr">
        <is>
          <t>ULTRAGENYX PHARMACEUTICAL INC.</t>
        </is>
      </c>
    </row>
    <row r="11">
      <c r="A11" s="4" t="inlineStr">
        <is>
          <t>Entity Central Index Key</t>
        </is>
      </c>
      <c r="B11" s="4" t="inlineStr">
        <is>
          <t>000151567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61044688</v>
      </c>
    </row>
    <row r="18">
      <c r="A18" s="4" t="inlineStr">
        <is>
          <t>Entity Shell Company</t>
        </is>
      </c>
      <c r="B18" s="4" t="inlineStr">
        <is>
          <t>false</t>
        </is>
      </c>
    </row>
    <row r="19">
      <c r="A19" s="4" t="inlineStr">
        <is>
          <t>Entity File Number</t>
        </is>
      </c>
      <c r="B19" s="4" t="inlineStr">
        <is>
          <t>001-36276</t>
        </is>
      </c>
    </row>
    <row r="20">
      <c r="A20" s="4" t="inlineStr">
        <is>
          <t>Entity Tax Identification Number</t>
        </is>
      </c>
      <c r="B20" s="4" t="inlineStr">
        <is>
          <t>27-2546083</t>
        </is>
      </c>
    </row>
    <row r="21">
      <c r="A21" s="4" t="inlineStr">
        <is>
          <t>Entity Address, Address Line One</t>
        </is>
      </c>
      <c r="B21" s="4" t="inlineStr">
        <is>
          <t>60 Leveroni Court</t>
        </is>
      </c>
    </row>
    <row r="22">
      <c r="A22" s="4" t="inlineStr">
        <is>
          <t>Entity Address, City or Town</t>
        </is>
      </c>
      <c r="B22" s="4" t="inlineStr">
        <is>
          <t>Novato</t>
        </is>
      </c>
    </row>
    <row r="23">
      <c r="A23" s="4" t="inlineStr">
        <is>
          <t>Entity Address, State or Province</t>
        </is>
      </c>
      <c r="B23" s="4" t="inlineStr">
        <is>
          <t>CA</t>
        </is>
      </c>
    </row>
    <row r="24">
      <c r="A24" s="4" t="inlineStr">
        <is>
          <t>Entity Address, Postal Zip Code</t>
        </is>
      </c>
      <c r="B24" s="4" t="inlineStr">
        <is>
          <t>94949</t>
        </is>
      </c>
    </row>
    <row r="25">
      <c r="A25" s="4" t="inlineStr">
        <is>
          <t>City Area Code</t>
        </is>
      </c>
      <c r="B25" s="4" t="inlineStr">
        <is>
          <t>415</t>
        </is>
      </c>
    </row>
    <row r="26">
      <c r="A26" s="4" t="inlineStr">
        <is>
          <t>Local Phone Number</t>
        </is>
      </c>
      <c r="B26" s="4" t="inlineStr">
        <is>
          <t>483-8800</t>
        </is>
      </c>
    </row>
    <row r="27">
      <c r="A27" s="4" t="inlineStr">
        <is>
          <t>Entity Interactive Data Current</t>
        </is>
      </c>
      <c r="B27" s="4" t="inlineStr">
        <is>
          <t>Yes</t>
        </is>
      </c>
    </row>
    <row r="28">
      <c r="A28" s="4" t="inlineStr">
        <is>
          <t>Title of 12(b) Security</t>
        </is>
      </c>
      <c r="B28" s="4" t="inlineStr">
        <is>
          <t>Common Stock, $0.001 par valu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 xml:space="preserve">3.
Financial Instruments Financial assets and liabilities are recorded at fair value. The carrying amount of certain financial instruments, including cash and cash equivalents, accounts receivable,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s set forth the fair value of the Company’s financial assets remeasured on a recurring basis based on the three-tier fair value hierarchy (in thousands):
September 30, 2020
Level 1
Level 2
Level 3
Total
Money market funds
$
135,764
$
—
$
—
$
135,764
Repurchase agreements
—
33,000
—
33,000
Time deposits
—
10,000
—
10,000
Corporate bonds
—
193,677
—
193,677
Commercial paper
—
102,891
—
102,891
Asset-backed securities
—
8,715
—
8,715
U.S. Government Treasury and agency securities
214,923
47,827
—
262,750
Investment in Arcturus common stock
128,700
—
—
128,700
Total
$
479,387
$
396,110
$
—
$
875,497
December 31, 2019
Level 1
Level 2
Level 3
Total
Money market funds
$
293,309
$
—
$
—
$
293,309
Repurchase agreements
—
100,000
—
100,000
Time deposits
—
10,000
—
10,000
Corporate bonds
—
77,026
—
77,026
Commercial paper
—
80,119
—
80,119
Asset-backed securities
—
30,406
—
30,406
U.S. Government Treasury and agency securities
96,329
53,979
—
150,308
Investment in Arcturus equity securities
26,088
—
1,664
27,752
Total
$
415,726
$
351,530
$
1,664
$
768,920
The Company determined the fair value of the Arcturus Therapeutics Holdings Inc. (Arcturus) common stock by using the quoted market price on September 30, 2020, which is a Level 1 fair value measurement. See Note 6 for additional details on the Arcturus transaction. In July 2020, the Company invested $2.5 million in DiaCarta Ltd. (DiaCarta), a private diagnostic company, in the form of a convertible promissory note that matures in two years, if not converted earlier. The Company was also issued a warrant to purchase up to $1.0 million of DiaCarta preferred stock. The fair value of the warrant to purchase shares of DiaCarta was based on unobservable inputs that are significant to the measurement of the fair value of the asset and is supported by little or no market data; accordingly, the warrant is considered a Level 3 financial asset and is remeasured on a nonrecurring basis. The Company measured the fair value of the warrant by applying the Black-Scholes option pricing method and utilizing the following inputs: stock price, strike price, volatility, risk-free interest rate, and expected term. The Company will recognize interest income on the convertible promissory note based on the effective interest rate method over the life of the note. As of September 30, 2020, the balance of the convertible promissory note was $2.0 million, including $0.1 million in interest receivable, and was recorded in other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9 Months Ended</t>
        </is>
      </c>
    </row>
    <row r="2">
      <c r="B2" s="2" t="inlineStr">
        <is>
          <t>Sep. 30, 2020</t>
        </is>
      </c>
    </row>
    <row r="3">
      <c r="A3" s="3" t="inlineStr">
        <is>
          <t>Investments Debt And Equity Securities [Abstract]</t>
        </is>
      </c>
    </row>
    <row r="4">
      <c r="A4" s="4" t="inlineStr">
        <is>
          <t>Balance Sheet Components</t>
        </is>
      </c>
      <c r="B4" s="4" t="inlineStr">
        <is>
          <t>4.
Balance Sheet Components Cash Equivalents and Investments The fair values of cash equivalents and investments classified as available-for-sale securities consisted of the following (in thousands):
September 30, 2020
Gross Unrealized
Amortized Cost
Gains
Losses
Estimated Fair Value
Money market funds
$
135,764
$
—
$
—
$
135,764
Repurchase agreements
33,000
—
—
33,000
Time deposits
10,000
—
—
10,000
Corporate bonds
192,943
741
(7
)
193,677
Commercial paper
102,890
1
—
102,891
Asset-backed securities
8,712
3
—
8,715
U.S. Government Treasury and agency securities
262,583
167
—
262,750
Total
$
745,892
$
912
$
(7
)
$
746,797
December 31, 2019
Gross Unrealized
Amortized Cost
Gains
Losses
Estimated Fair Value
Money market funds
$
293,309
$
—
$
—
$
293,309
Repurchase agreements
100,000
—
—
100,000
Time deposits
10,000
—
—
10,000
Corporate bonds
77,022
17
(13
)
77,026
Commercial paper
80,119
—
—
80,119
Asset-backed securities
30,375
31
—
30,406
U.S. Government Treasury and agency securities
150,184
124
—
150,308
Total
$
741,009
$
172
$
(13
)
$
741,168
At September 30, 2020, the remaining contractual maturities of available-for-sale securities were less than one year. There have been no realized gains or losses on available-for-sale securities for the three and nine months ended September 30, 2020 and 2019. All marketable securities with unrealized losses at 30, 2020 have been in a loss position for less than twelve months. Inventory Inventory consists of the following (in thousands):
September 30,
December 31,
2020
2019
Work-in-process
$
10,211
$
8,191
Finished goods
4,246
3,355
Total inventory
$
14,457
$
11,546
Accrued Liabilities Accrued liabilities consist of the following (in thousands):
September 30,
December 31,
2020
2019
Research, clinical study, and manufacturing expenses
$
20,486
$
22,894
Payroll and related expenses
43,008
41,324
Other
16,159
18,976
Total accrued liabilities
$
79,653
$
83,1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5.
Revenue The following table disaggregates total revenues from customers (in thousands):
Three Months Ended September 30,
Nine Months Ended September 30,
2020
2019
2020
2019
Collaboration and license revenue:
Crysvita collaboration revenue in profit- share territory
$
34,058
$
19,534
$
91,079
$
48,721
Crysvita royalty revenue in European territory
—
1,950
1,498
5,896
Daiichi Sankyo
32,866
—
51,723
—
Bayer
—
101
—
453
Total collaboration and license revenue
66,924
21,585
144,300
55,070
Product sales:
Crysvita
3,277
1,140
7,436
2,734
Mepsevii
4,076
2,361
11,686
8,274
Dojolvi
3,862
714
6,638
2,043
Total product sales
11,215
4,215
25,760
13,051
Crysvita non-cash collaboration royalty revenue
3,331
—
9,428
—
Total revenues
$
81,470
$
25,800
$
179,488
$
68,121
The following table disaggregates total revenues based on geographic location (in thousands):
Three Months Ended September 30,
Nine Months Ended September 30,
2020
2019
2020
2019
North America
$
72,651
$
21,700
$
154,939
$
56,318
Europe
5,002
2,790
15,707
8,522
All other
3,817
1,310
8,842
3,281
Total revenues
$
81,470
$
25,800
$
179,488
$
68,121
The following table presents changes in the contract assets (liabilities) (in thousands):
Nine Months Ended September 30,
2020
2019
Balance of contract assets at beginning of period
$
—
$
2,979
Additions
(154,621
)
452
Deductions
51,723
(3,447
)
Balance of contract liabilities at end of period, net
$
(102,898
)
$
(16
) See Note 6 for additional details on contract assets (liabilities) activities. The Company’s largest accounts receivable balance accounted for 83% and 87% of the total accounts receivable balance as of September 30, 2020 and December 31, 2019, respectively, and was due from a collaboration partn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Research Agreements</t>
        </is>
      </c>
      <c r="B1" s="2" t="inlineStr">
        <is>
          <t>9 Months Ended</t>
        </is>
      </c>
    </row>
    <row r="2">
      <c r="B2" s="2" t="inlineStr">
        <is>
          <t>Sep. 30, 2020</t>
        </is>
      </c>
    </row>
    <row r="3">
      <c r="A3" s="3" t="inlineStr">
        <is>
          <t>Research Grant Agreement [Abstract]</t>
        </is>
      </c>
    </row>
    <row r="4">
      <c r="A4" s="4" t="inlineStr">
        <is>
          <t>License and Research Agreements</t>
        </is>
      </c>
      <c r="B4" s="4" t="inlineStr">
        <is>
          <t xml:space="preserve">6.
License and Research Agreements Kyowa Kirin Collaboration and License Agreement In August 2013, the Company entered into a collaboration and license agreement with Kyowa Kirin Co., Ltd. (KKC or formerly Kyowa Hakko Kirin Co., Ltd. or KHK). Under the terms of this collaboration and license agreement, as amended, the Company and KKC collaborate on the development and commercialization of Crysvita in the field of orphan diseases in the United States and Canada, or the profit-share territory, and in the European Union, United Kingdom, and Switzerland, or the European territory, and the Company has the right to develop and commercialize such products in the field of orphan diseases in Mexico and Central and South America, or Latin America. Development Activities In the field of orphan diseases, and except for ongoing studies being conducted by KKC, the Company is the lead party for development activities in the profit-share territory and in the European territory until the applicable transition date; the Company is also the lead party for core development activities conducted in Japan and Korea, for which the core development plan is limited to clinical trials mutually agreed to by the Company and KKC. The Company shares the costs for development activities in the profit-share territory and the European territory conducted pursuant to the development plan before the applicable transition date equally with KKC. KKC is responsible for 100% of the costs for development activities in Japan and Korea. In April 2023, which is the transition date for the profit-share territory, and on the applicable transition date for the European territory, KKC will become the lead party and be responsible for the costs of the development activities. However, the Company will continue to share the costs of the studies commenced prior to the applicable transition date equally with KKC. Crysvita was approved in the European Union and United Kingdom in February 2018 and was approved by the FDA in April 2018. The collaboration and license agreements are within the scope of ASC 808, which provides guidance on the presentation and disclosure of collaborative arrangements. Collaboration revenue related to sales in profit-share territory The Company and KKC share commercial responsibilities and profits in the profit-share territory until April 2023. Under the collaboration agreement, KKC manufactures and supplies Crysvita for commercial use in the profit-share territory and charges the Company the transfer price of 35% of net sales through December 31, 2022, and 30% thereafter. The remaining profit or loss after supply costs from commercializing products in the profit-share territory are shared between the Company and KKC on a 50/50 basis until April 2023. Thereafter, the Company will be entitled to receive a tiered double-digit revenue share in the mid-to-high 20% range. As KKC is the principal in the sale transaction with the customer, the Company recognizes a pro-rata share of collaboration revenue, net of transfer pricing, in the period the sale occurs. The Company concluded that its portion of KKC’s sales in the profit-share territory is analogous to a royalty and therefore recorded its share as collaboration revenue, similar to a royalty. Royalty revenue related to sales in European territory KKC has the commercial responsibility for in the European territory. In December 2019, the Company sold its right to receive royalty payments based on sales in the European territory to Royalty Pharma, effective January 1, 2020, as further described in Note 7. Prior to the Company’s sale of the royalty, the Company received a royalty of up to 10% on net sales in the European territory, which was recognized as the underlying sales occur. Beginning in 2020, the Company records the royalty revenue as non-cash royalty revenues. September The Company’s
Three Months Ended September 30,
Nine Months Ended September 30,
2020
2019
2020
2019
Company's share of revenue in profit- share territory
$
34,058
$
19,534
$
91,079
$
48,721
Royalty revenue in European territory
—
1,950
1,498
5,896
Non-cash royalty revenue in European territory
3,331
—
9,428
—
Total
$
37,389
$
21,484
$
102,005
$
54,617
Product revenue related to sales in other territories The Company is responsible for commercializing in Latin America and Turkey. The Company is considered the principal in these territories as the Company controls the product before it is transferred to the customer. Accordingly, the Company records revenue on a gross basis related to the sale of once the product is delivered and the risk and title of the product is transferred to the distributor. The Company recorded product sales of $3.3 million and $7.4 million for the three and nine months ended September 30, 2020, respectively, and $1.1 million and $2.7 million for the three and nine months ended September 30, 2019, respectively, net of estimated product returns and other deductions. KKC has the option to assume responsibility for commercialization efforts in Turkey from the Company, after a certain minimum period. Under KKC manufactures and supplies for sales in the above territories and is based on 35% of the net sales through December 31, 2022 and 30% thereafter. The Company also pays to KKC a low single-digit royalty on net sales in Latin America Cost sharing payments Under the collaboration agreement, KKC and the Company share certain development and commercialization costs.
Three Months Ended September 30,
Nine Months Ended September 30,
2020
2019
2020
2019
Research and development
$
5,156
$
7,124
$
15,814
$
20,118
Selling, general and administrative
5,492
5,633
18,509
16,009
Total
$
10,648
$
12,757
$
34,323
$
36,127
Collaboration receivable The Company had accounts receivable from KKC in the amount of $23.2 million and $28.5 million from profit-share revenue and royalties and other receivables recorded in prepaid and other current assets of $12.9 million and $17.8 million and accrued liabilities of $1.6 million and $0.9 million from commercial and development activity reimbursements, as of September Bayer HealthCare LLC The Company has an agreement with Bayer Healthcare LLC (Bayer) to research, develop and commercialize AAV gene therapy products for the treatment of hemophilia A (DTX 201). Under this agreement, Bayer has been granted an exclusive license to develop and commercialize one or more novel gene therapies for hemophilia A. The agreement requires that Bayer use commercially reasonable efforts to conduct and fund a proof-of-concept (POC) clinical trial and any subsequent clinical trials and commercialization of gene therapy products for treatment of hemophilia A. Bayer will have worldwide rights to commercialize the potential future product. Bayer is responsible for funding certain research and development services performed by the Company in the performance of its obligations under the annual research plan and budget. Under the terms of the agreement with Bayer, the Company is eligible to receive development and commercialization milestone payments of up to $232.0 million, as well as, royalty payments ranging in the high single-digit to low double-digit percentages, not exceeding the mid-teens, of net sales of licensed products. The Company achieved the first milestone in December 2017, the second milestone in April 2018, and has received $15.0 million for such milestones to date. The Company’s obligations under the contract were completed by end of December 31, 2019 and no revenue was recorded for the three and nine months ended September September Arcturus The Company has a Research Collaboration and License Agreement with Arcturus to research and develop therapies for select rare diseases. Pursuant to the agreement, the Company incurred none and $0.7 million for the three and nine months ended September In May 2020, the Company exercised an option to purchase 600,000 shares of Arcturus’ common stock at $16.00 per share, or a total purchase price of $9.6 million. Accordingly, after the exercise of the option, the Company owned 3,000,000 shares, or 14.6%, of Arcturus’ then outstanding common stock. The purchase was made pursuant to the equity purchase agreement between the parties entered into in June 2019 in connection with the amendment to the research collaboration and license agreement. The Arcturus common stock is restricted from sale or transfer by the Company for six months from the exercise date, subject to certain conditions. The Company has elected to apply the fair value option to account for the equity investment in Arcturus. The Company had accounted for the option to purchase additional shares of Arcturus common stock at fair value based on the Black-Scholes option pricing method. The changes in the fair value of the Company’s investment in Arcturus securities were as follows (in thousands):
Arcturus common stock
Fair value of option to purchase additional shares of Arcturus common stock
Total
Acquisition of investment in Arcturus securities in June 2019
$
13,872
$
467
$
14,339
Change in fair value
12,216
1,197
13,413
December 31, 2019
26,088
1,664
27,752
Change in fair value
67,400
23,948
91,348
Transfer of value upon option exercise
35,212
(25,612
)
9,600
September 30, 2020
$
128,700
$
—
$
128,700
The Company recorded $11.5 million in unrealized loss for the three months ended September 2020 from the fair value adjustment on the investment in Arcturus common stock. GeneTx In August 2019, the Company entered into a Program Agreement and a Unitholder Option Agreement with GeneTx Biotherapeutics, LLC (GeneTx) to collaborate on the development of GeneTx’s GTX-102, an antisense oligonucleotide (ASO) for the treatment of Angelman syndrome. Pursuant to the terms of the Unitholder Option Agreement, the Company made an upfront payment of $20.0 million for an exclusive option to acquire GeneTx, which was exercisable any time prior to 30 days following FDA acceptance of the IND for GTX-102. Pursuant to the agreement, upon acceptance of the IND, which occurred in January 2020, the Company elected to extend the option period by paying an option extension payment of $25.0 million (option extension premium) during the prior quarter ended March 31, 2020. The Company has a right to acquire GeneTx for a payment of $125.0 million, at any time, until the earlier of 30 months from the first dosing of a patient in a planned Phase 1/2 study (subject to extensions) or 90 days after results are available from that study. This exclusive option to acquire GeneTx can be extended under certain circumstances, by up to four additional three-month periods, by paying an additional extension fee for each three-month period. During the exclusive option period, GeneTx is responsible for conducting the program based on the development plan agreed between the parties and, subject to the terms in the Program Agreement, has the decision-making authority on all matters in connection with the research, development, manufacturing and regulatory activities with respect to the Program. The Company will provide support, at its discretion, including strategic guidance and clinical expertise. The Company and GeneTx will collaborate on the management of the Phase 1/2 study in patients with Angelman syndrome. If the Company acquires GeneTx, the Company will then be responsible for all development and commercialization activities from the date of acquisition. The Company would also be required to make payments upon achievement of certain development and commercial milestones, as well as royalties, depending upon the success of the program. Although GeneTx is a variable interest entity, the Company is not the primary beneficiary as it currently does not have the power to direct the activities that would most significantly impact the economic performance of GeneTx. Prior to product regulatory approval, all consideration paid to GeneTx represents rights to potential future benefits associated with GeneTx’s in-process research and development activities, which have not reached technological feasibility and have no alternative future use. Accordingly, for the nine months ended September 30, 2020, the Company recorded the option extension payment of $25.0 million as an in-process research and development expense. REGENXBIO, Inc. In March 2020, the Company executed a License Agreement with REGENXBIO, Inc. (REGENEX), for an exclusive, sublicensable, worldwide license to REGENX’s NAV AAV8 and AAV9 Vectors for the development and commercialization of gene therapy treatments for a rare metabolic disorder. In return for these rights, the Company made an upfront payment of $7.0 million, which was recorded as an in-process research and development expense during the prior quarter ended March 31, 2020. The Company will pay certain annual fees of $0.1 million, milestone payments of up to $14.0 million, and royalties on any net sales of products incorporating the licensed intellectual property that range from a high single-digit to low double-digit royalty Daiichi Sankyo In March 2020, the Company executed a License and Technology Access Agreement (the License Agreement) with Daiichi Sankyo Co., Ltd. (Daiichi Sankyo). Pursuant to the License Agreement, the Company granted Daiichi Sankyo a non-exclusive license to intellectual property, including know-how and patent applications, with respect to its HeLa PCL and HEK293 transient transfection manufacturing technology platforms for AAV-based gene therapy products. The Company retains the exclusive right to use the manufacturing technology for its current target indications and additional indications identified now and in the future. The Company will provide certain technical assistance and technology transfer services during the technology transfer period of three years to enable Daiichi Sankyo to use the technologies for its internal gene therapy programs. Daiichi Sankyo has an option to extend the technology transfer period including know-how improvements by two additional one-year periods by paying a fixed amount for each additional year. Daiichi Sankyo will be responsible for the manufacturing, development, and commercialization of products manufactured with the licensed technology; however, the Company has the option to co-develop and co-commercialize rare disease products at the IND stage. Ultragenyx may also provide strategic consultation to Daiichi Sankyo on the development of both AAV-based gene therapy products and other products for rare diseases. Under the terms of the License Agreement, Daiichi Sankyo made an upfront payment of $125.0 million and will pay an additional $25.0 million upon completion of the technology transfer of the HeLa PCL and HEK293 platforms, as well as single-digit royalties on net sales of products manufactured in either system. Daiichi Sankyo will reimburse the Company for all costs associated with the transfer of the manufacturing technology. The Company also entered into a Stock Purchase Agreement (SPA) with Daiichi Sankyo, pursuant to which Daiichi Sankyo purchased 1,243,913 The fair market value of the common stock issued to Daiichi Sankyo was $55.3 million based on the stock price of $44.43 per share on the date of issuance, resulting in a $19.7 million premium on the SPA. In June 2020, the Company executed a subsequent license agreement (the Sublicense Agreement) with Daiichi Sankyo for transfer of certain technology in consideration for an upfront payment of $8.0 million and annual maintenance fees, The License Agreement, the Sublicense Agreement, and the SPA are being accounted for as one arrangement because they were entered into at or near the same time and negotiated in contemplation of one another. The Company evaluated the License Agreement and the Sublicense Agreement under ASC 606 and determined that the performance obligations under the agreements are (i) intellectual property with respect to its HeLa PCL and HEK293 transient transfection manufacturing technology platforms together with the initial technical assistance and technology transfer services, which are expected to be completed over a period of 18 to 21 months, and (ii) the transfer of any know-how and improvements after the completion of the initial technology transfer through the end of the three year technology transfer period. The Company determined that the total transaction price of the License Agreement was $183.6 million which was comprised of the $19.7 million premium from the SPA, the $125.0 million upfront payment, the $25.0 million in unconstrained milestone payments, $8.0 million from the Sublicense Agreement, and the $5.9 million estimated reimbursement amount for delivering the license and technology services. The Company allocated the total transaction price to the two performance obligations on a relative stand-alone selling price basis. Revenue allocated to the intellectual property and the technology transfer services will be recognized over an initial estimated period of 18 to 21 months, measuring the progress toward complete satisfaction of the individual performance obligation using an input measure. Revenue for know-how and improvements after the completion of technology transfer will be recognized over the remaining technology transfer period (i.e., months 19-36) on a straight-line basis, as it is expected that Daiichi Sankyo will receive and consume the benefits consistently throughout the period. The performance obligations are estimated to be substantially complete by March 2023. The estimated period to complete the technology transfer services and the related milestones payments, if any, are subject to revised estimates which could be impacted by limitations or delays from the COVID-19 pandemic, successful scale-up of the manufacturing, and other changes that may impact timing. Royalties from commercial sales will be accounted for as revenue upon achievement of such sales, assuming all other revenue recognition criteria are met. For the three and nine months ended September 30, 2020, the Company recognized $32.9 million and $51.7 million, respectively, in revenue related to this arrangement. Accordingly, the Company had recorded $102.9 million as contract liabilities, net, as of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9 Months Ended</t>
        </is>
      </c>
    </row>
    <row r="2">
      <c r="B2" s="2" t="inlineStr">
        <is>
          <t>Sep. 30, 2020</t>
        </is>
      </c>
    </row>
    <row r="3">
      <c r="A3" s="3" t="inlineStr">
        <is>
          <t>Deferred Revenue Disclosure [Abstract]</t>
        </is>
      </c>
    </row>
    <row r="4">
      <c r="A4" s="4" t="inlineStr">
        <is>
          <t>Liability Related to the Sale of Future Royalties</t>
        </is>
      </c>
      <c r="B4" s="4" t="inlineStr">
        <is>
          <t>7. Liability Related to the Sale of Future Royalties In December 2019, the Company entered into a Royalty Purchase Agreement with RPI. Pursuant to the agreement, RPI paid $320.0 million to the Company in consideration for the right to receive royalty payments effective January 1, 2020, arising from the net sales of Crysvita in the European Union, the United Kingdom, As RPI’s rate of return is explicitly limited due to the cap on royalties they may receive, proceeds from the transaction were recorded as a liability (liability related to sale of future royalties on the Consolidated Balance Sheets). The Company amortizes $320.0 million, net of transaction cost of $5.8 million using the effective interest method over the estimated life of the arrangement. In order to determine the amortization of the liability, the Company is required to estimate the total amount of future royalty payments to be received by the Company and paid to RPI, subject to the capped amount, over the life of the arrangement. The excess of future estimated royalty payments (subject to the capped amount), over the $314.2 million of net proceeds, is recorded as non-cash interest expense over the life of the arrangement. Consequently, the Company estimates an imputed interest on the unamortized portion of the liability and records interest expense relating to the transaction. The Company records the royalty revenue from the net sales of Crysvita in the applicable European territories as non-cash royalty revenue in the Consolidated Statements of Operations.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The Company’s effective annual interest rate was approximately 10.3% and 10.1% as of September There are a number of factors that could materially affect the amount and timing of royalty payments from KKC in the applicable European territories, most of which are not within the Company’s control. Such factors include, but are not limited to, the success of KKC’s sales and promotion of Crysvita, changing standards of care, delays or disruptions related to the COVID-19 pandemic, the introduction of competing products, pricing for reimbursement in various European territories, manufacturing or other delays, intellectual property matters, adverse events that result in governmental health authority imposed restrictions on the use of Crysvita, significant changes in foreign exchange rates as the royalty payments are made in U.S. dollars (USD) while significant portions of the underlying European sales of Crysvita are made in currencies other than USD, and other events or circumstances that could result in reduced royalty payments from European sales of Crysvita, all of which would result in a reduction of non-cash royalty revenue and the non-cash interest expense over the life of the arrangement. Conversely, if sales of Crysvita in Europe are more than expected, the non-cash royalty revenue and the non-cash interest expense recorded by the Company would be greater over the term of the arrangement. The following table shows the activity within the liability account (in thousands):
Liability related to the sale of future royalties
Proceeds from sale of future royalties in December 2019
$
314,234
Non-cash interest expense
1,135
December 31, 2019
315,369
Non-cash collaboration royalty revenue
(9,428
)
Non-cash interest expense
25,093
September 30, 2020
$
331,0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9 Months Ended</t>
        </is>
      </c>
    </row>
    <row r="2">
      <c r="B2" s="2" t="inlineStr">
        <is>
          <t>Sep. 30, 2020</t>
        </is>
      </c>
    </row>
    <row r="3">
      <c r="A3" s="3" t="inlineStr">
        <is>
          <t>Disclosure Of Compensation Related Costs Sharebased Payments [Abstract]</t>
        </is>
      </c>
    </row>
    <row r="4">
      <c r="A4" s="4" t="inlineStr">
        <is>
          <t>Stock-Based Awards</t>
        </is>
      </c>
      <c r="B4" s="4" t="inlineStr">
        <is>
          <t>8 .
Stock-Based Awards The 2014 Incentive Plan (the 2014 Plan) provides for automatic annual increases in shares available for grant, beginning on January 1, 2015 through January 1, 2024. As of September 30, 2020 were 3,186,920 shares reserved under the 2014 Plan for the future issuance of equity awards and 3,287,825 shares reserved for the 2014 Employee Stock Purchase Plan. The table below sets forth the stock-based compensation expense for the periods presented (in thousands):
Three Months Ended September 30,
Nine Months Ended September 30,
2020
2019
2020
2019
Cost of sales
$
133
$
319
$
313
$
404
Research and development
11,533
10,629
35,318
33,891
Selling, general and administrative
8,675
8,959
27,291
28,040
Total stock-based compensation expense
$
20,341
$
19,907
$
62,922
$
62,3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9 .
Net Loss Per Share Basic net loss per share has been computed by dividing the net loss by the weighted-average number of shares of common stock outstanding during the period. Diluted net loss per share is calculated by dividing net loss by the weighted-average number of shares of common stock and potential dilutive securities outstanding during the period. The following weighted-average outstanding common stock equivalents were excluded from the computation of diluted net loss per share for the periods presented because including them would have been antidilutive:
Three Months Ended September 30,
Nine Months Ended September 30,
2020
2019
2020
2019
Options to purchase common stock and restricted stock units
8,627,419
8,155,406
8,637,904
7,936,664
Employee stock purchase plan
35,282
33,094
19,701
18,547
Common stock warrants
—
149,700
39,337
149,700
8,662,701
8,338,200
8,696,942
8,104,9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0</t>
        </is>
      </c>
    </row>
    <row r="3">
      <c r="A3" s="3" t="inlineStr">
        <is>
          <t>Equity [Abstract]</t>
        </is>
      </c>
    </row>
    <row r="4">
      <c r="A4" s="4" t="inlineStr">
        <is>
          <t>Equity Transactions</t>
        </is>
      </c>
      <c r="B4" s="4" t="inlineStr">
        <is>
          <t xml:space="preserve">10 .
Equity Transactions In July 2017, the Company entered into an At-The-Market, or ATM, sales agreement with Cowen and Company, LLC (Cowen), whereby the Company could sell up to $150.0 million in aggregate proceeds of common stock from time to time, with Cowen as its sales agent. During the three months ended June 30, 2020, the Company sold 283,333 shares of common stock, resulting in net proceeds of $20.4 million, after commissions and other offering costs. As of June 30, 2020, the Company had completed the sale of all available amounts under the ATM facility. During the three and nine months ended September 30, 2019, the Company sold none and 468,685 shares of common stock, respectively, resulting in net proceeds of approximately none and $ 24.8 million, respectively, after commissions and other offering costs. In February 2019, the Company completed an underwritten public offering in which 5,833,333 shares of common stock were sold, which included 760,869 shares purchased by the underwriters pursuant to an option granted to them in connection with the offering, at a public offering price of $60.00 per share. The total proceeds that the Company received from the offering were approximately $330.4 million, net of underwriting discounts and commis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Other Comprehensive Income Loss Net Of Tax Period Increase Decrease [Abstract]</t>
        </is>
      </c>
    </row>
    <row r="4">
      <c r="A4" s="4" t="inlineStr">
        <is>
          <t>Accumulated Other Comprehensive Income (Loss)</t>
        </is>
      </c>
      <c r="B4" s="4" t="inlineStr">
        <is>
          <t>11 .
Accumulated Other Comprehensive Income (Loss) Total accumulated other comprehensive income (loss) consisted of the following (in thousands):
September 30,
December 31,
2020
2019
Foreign currency translation adjustments
$
108
$
(306
)
Unrealized gain on available-for-sale securities
905
159
Total accumulated other comprehensive income (loss)
$
1,013
$
(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12. Subsequent Event On October 23, 2020, the Company announced that it had entered into a strategic collaboration and license agreement (the collaboration agreement) with Solid Biosciences, Inc. (Solid) to focus on the development and commercialization of new gene therapies for Duchenne muscular dystrophy (Duchenne) using its HeLa producer cell line (PCL) manufacturing platform. Under the terms of the collaboration agreement, Solid granted the Company an exclusive license for any pharmaceutical product that expresses Solid’s proprietary microdystrophin construct from AAV8 and variants thereof in clade E for use in the treatment of Duchenne and other diseases resulting from lack of functional dystrophin. The Company also entered into a stock purchase agreement and investor agreement with Solid in connection with the collaboration agreement, and purchased 7,825,797 shares of Solid’s common stock for an aggregate purchase price of $40.0 million. The Company will pay Solid up to $255.0 million in cumulative milestone payments per product upon achievement of specified milestone events, and tiered royalties on worldwide net sales at low double-digit to mid-teens percentages. Upon achievement of proof-of-concept, Solid has the right to opt-in to co-fund collaboration programs in return for participation in a profit share or increased royalty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97486</v>
      </c>
      <c r="C3" s="6" t="n">
        <v>433584</v>
      </c>
    </row>
    <row r="4">
      <c r="A4" s="4" t="inlineStr">
        <is>
          <t>Short-term investments</t>
        </is>
      </c>
      <c r="B4" s="5" t="n">
        <v>568034</v>
      </c>
      <c r="C4" s="5" t="n">
        <v>321646</v>
      </c>
    </row>
    <row r="5">
      <c r="A5" s="4" t="inlineStr">
        <is>
          <t>Accounts receivable, net</t>
        </is>
      </c>
      <c r="B5" s="5" t="n">
        <v>27762</v>
      </c>
      <c r="C5" s="5" t="n">
        <v>32844</v>
      </c>
    </row>
    <row r="6">
      <c r="A6" s="4" t="inlineStr">
        <is>
          <t>Inventory</t>
        </is>
      </c>
      <c r="B6" s="5" t="n">
        <v>14457</v>
      </c>
      <c r="C6" s="5" t="n">
        <v>11546</v>
      </c>
    </row>
    <row r="7">
      <c r="A7" s="4" t="inlineStr">
        <is>
          <t>Prepaid expenses and other current assets</t>
        </is>
      </c>
      <c r="B7" s="5" t="n">
        <v>64264</v>
      </c>
      <c r="C7" s="5" t="n">
        <v>51397</v>
      </c>
    </row>
    <row r="8">
      <c r="A8" s="4" t="inlineStr">
        <is>
          <t>Total current assets</t>
        </is>
      </c>
      <c r="B8" s="5" t="n">
        <v>872003</v>
      </c>
      <c r="C8" s="5" t="n">
        <v>851017</v>
      </c>
    </row>
    <row r="9">
      <c r="A9" s="4" t="inlineStr">
        <is>
          <t>Property and equipment, net</t>
        </is>
      </c>
      <c r="B9" s="5" t="n">
        <v>48773</v>
      </c>
      <c r="C9" s="5" t="n">
        <v>44348</v>
      </c>
    </row>
    <row r="10">
      <c r="A10" s="4" t="inlineStr">
        <is>
          <t>Investments in equity securities</t>
        </is>
      </c>
      <c r="B10" s="5" t="n">
        <v>129320</v>
      </c>
      <c r="C10" s="5" t="n">
        <v>27752</v>
      </c>
    </row>
    <row r="11">
      <c r="A11" s="4" t="inlineStr">
        <is>
          <t>Long-term investments</t>
        </is>
      </c>
      <c r="C11" s="5" t="n">
        <v>5174</v>
      </c>
    </row>
    <row r="12">
      <c r="A12" s="4" t="inlineStr">
        <is>
          <t>Right-of-use assets</t>
        </is>
      </c>
      <c r="B12" s="5" t="n">
        <v>37597</v>
      </c>
      <c r="C12" s="5" t="n">
        <v>30328</v>
      </c>
    </row>
    <row r="13">
      <c r="A13" s="4" t="inlineStr">
        <is>
          <t>Intangible assets, net</t>
        </is>
      </c>
      <c r="B13" s="5" t="n">
        <v>131194</v>
      </c>
      <c r="C13" s="5" t="n">
        <v>129000</v>
      </c>
    </row>
    <row r="14">
      <c r="A14" s="4" t="inlineStr">
        <is>
          <t>Goodwill</t>
        </is>
      </c>
      <c r="B14" s="5" t="n">
        <v>44406</v>
      </c>
      <c r="C14" s="5" t="n">
        <v>44406</v>
      </c>
    </row>
    <row r="15">
      <c r="A15" s="4" t="inlineStr">
        <is>
          <t>Other assets</t>
        </is>
      </c>
      <c r="B15" s="5" t="n">
        <v>5092</v>
      </c>
      <c r="C15" s="5" t="n">
        <v>3471</v>
      </c>
    </row>
    <row r="16">
      <c r="A16" s="4" t="inlineStr">
        <is>
          <t>Total assets</t>
        </is>
      </c>
      <c r="B16" s="5" t="n">
        <v>1268385</v>
      </c>
      <c r="C16" s="5" t="n">
        <v>1135496</v>
      </c>
    </row>
    <row r="17">
      <c r="A17" s="3" t="inlineStr">
        <is>
          <t>Current liabilities:</t>
        </is>
      </c>
    </row>
    <row r="18">
      <c r="A18" s="4" t="inlineStr">
        <is>
          <t>Accounts payable</t>
        </is>
      </c>
      <c r="B18" s="5" t="n">
        <v>10850</v>
      </c>
      <c r="C18" s="5" t="n">
        <v>12871</v>
      </c>
    </row>
    <row r="19">
      <c r="A19" s="4" t="inlineStr">
        <is>
          <t>Accrued liabilities</t>
        </is>
      </c>
      <c r="B19" s="5" t="n">
        <v>79653</v>
      </c>
      <c r="C19" s="5" t="n">
        <v>83194</v>
      </c>
    </row>
    <row r="20">
      <c r="A20" s="4" t="inlineStr">
        <is>
          <t>Contract liabilities, net</t>
        </is>
      </c>
      <c r="B20" s="5" t="n">
        <v>102898</v>
      </c>
    </row>
    <row r="21">
      <c r="A21" s="4" t="inlineStr">
        <is>
          <t>Short-term lease liabilities</t>
        </is>
      </c>
      <c r="B21" s="5" t="n">
        <v>7785</v>
      </c>
      <c r="C21" s="5" t="n">
        <v>7235</v>
      </c>
    </row>
    <row r="22">
      <c r="A22" s="4" t="inlineStr">
        <is>
          <t>Total current liabilities</t>
        </is>
      </c>
      <c r="B22" s="5" t="n">
        <v>201186</v>
      </c>
      <c r="C22" s="5" t="n">
        <v>103300</v>
      </c>
    </row>
    <row r="23">
      <c r="A23" s="4" t="inlineStr">
        <is>
          <t>Long-term lease liabilities</t>
        </is>
      </c>
      <c r="B23" s="5" t="n">
        <v>36668</v>
      </c>
      <c r="C23" s="5" t="n">
        <v>29757</v>
      </c>
    </row>
    <row r="24">
      <c r="A24" s="4" t="inlineStr">
        <is>
          <t>Deferred tax liabilities</t>
        </is>
      </c>
      <c r="B24" s="5" t="n">
        <v>33306</v>
      </c>
      <c r="C24" s="5" t="n">
        <v>33306</v>
      </c>
    </row>
    <row r="25">
      <c r="A25" s="4" t="inlineStr">
        <is>
          <t>Liability related to the sale of future royalties</t>
        </is>
      </c>
      <c r="B25" s="5" t="n">
        <v>331034</v>
      </c>
      <c r="C25" s="5" t="n">
        <v>315369</v>
      </c>
    </row>
    <row r="26">
      <c r="A26" s="4" t="inlineStr">
        <is>
          <t>Total liabilities</t>
        </is>
      </c>
      <c r="B26" s="5" t="n">
        <v>602194</v>
      </c>
      <c r="C26" s="5" t="n">
        <v>481732</v>
      </c>
    </row>
    <row r="27">
      <c r="A27" s="3" t="inlineStr">
        <is>
          <t>Stockholders’ equity:</t>
        </is>
      </c>
    </row>
    <row r="28">
      <c r="A28" s="4" t="inlineStr">
        <is>
          <t>Preferred stock — 25,000,000 shares authorized; nil outstanding as of September 30, 2020 and December 31, 2019</t>
        </is>
      </c>
      <c r="B28" s="4" t="inlineStr">
        <is>
          <t xml:space="preserve"> </t>
        </is>
      </c>
      <c r="C28" s="4" t="inlineStr">
        <is>
          <t xml:space="preserve"> </t>
        </is>
      </c>
    </row>
    <row r="29">
      <c r="A29" s="4" t="inlineStr">
        <is>
          <t>Common stock — 250,000,000 shares authorized; 60,815,690 and 57,838,220 shares issued and outstanding as of September 30, 2020 and December 31, 2019, respectively</t>
        </is>
      </c>
      <c r="B29" s="5" t="n">
        <v>61</v>
      </c>
      <c r="C29" s="5" t="n">
        <v>58</v>
      </c>
    </row>
    <row r="30">
      <c r="A30" s="4" t="inlineStr">
        <is>
          <t>Additional paid-in capital</t>
        </is>
      </c>
      <c r="B30" s="5" t="n">
        <v>2260682</v>
      </c>
      <c r="C30" s="5" t="n">
        <v>2086863</v>
      </c>
    </row>
    <row r="31">
      <c r="A31" s="4" t="inlineStr">
        <is>
          <t>Accumulated other comprehensive income (loss)</t>
        </is>
      </c>
      <c r="B31" s="5" t="n">
        <v>1013</v>
      </c>
      <c r="C31" s="5" t="n">
        <v>-147</v>
      </c>
    </row>
    <row r="32">
      <c r="A32" s="4" t="inlineStr">
        <is>
          <t>Accumulated deficit</t>
        </is>
      </c>
      <c r="B32" s="5" t="n">
        <v>-1595565</v>
      </c>
      <c r="C32" s="5" t="n">
        <v>-1433010</v>
      </c>
    </row>
    <row r="33">
      <c r="A33" s="4" t="inlineStr">
        <is>
          <t>Total stockholders’ equity</t>
        </is>
      </c>
      <c r="B33" s="5" t="n">
        <v>666191</v>
      </c>
      <c r="C33" s="5" t="n">
        <v>653764</v>
      </c>
    </row>
    <row r="34">
      <c r="A34" s="4" t="inlineStr">
        <is>
          <t>Total liabilities and stockholders’ equity</t>
        </is>
      </c>
      <c r="B34" s="6" t="n">
        <v>1268385</v>
      </c>
      <c r="C34" s="6" t="n">
        <v>1135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include the accounts of the Company and its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14, 2020 with the United States Securities and Exchange Commission (SEC). The results of operations for the three and nine months ended September 30, 2020 are not necessarily indicative of the results to be expected for the year ending December 31, 2020. The Condensed Consolidated Balance Sheet as of December 31, 2019 has been derived from audited financial statements at that date, but does not include all of the information required by GAAP for complete financial statements. </t>
        </is>
      </c>
    </row>
    <row r="5">
      <c r="A5" s="4" t="inlineStr">
        <is>
          <t>Use of Estimates</t>
        </is>
      </c>
      <c r="B5" s="4" t="inlineStr">
        <is>
          <t xml:space="preserve">Use of Estimates The accompanying consolidated financial statements have been prepared in accordance with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stock-based compensation, and the liability related to the sale of future royalties. Management bases its estimates on historical experience and on various other market-specific and relevant assumptions that management believes to be reasonable under the circumstances. Actual results could differ from those estimates. </t>
        </is>
      </c>
    </row>
    <row r="6">
      <c r="A6" s="4" t="inlineStr">
        <is>
          <t>Cash, Cash Equivalents, and Restricted Cash</t>
        </is>
      </c>
      <c r="B6" s="4" t="inlineStr">
        <is>
          <t>Cash, Cash Equivalents and Restricted Cash Restricted cash primarily consists of money market accounts as collateral for the Company’s obligations under its facility leases. The following table provides a reconciliation of cash, cash equivalents, and restricted cash reported within the consolidated balance sheets that sum to the total of the same such amounts shown in the consolidated statement of cash flows (in thousands):
September 30,
2020
2019
Cash and cash equivalents
$
197,486
$
122,577
Restricted cash included in prepaid expenses and other current assets
847
161
Restricted cash included in other assets
1,921
2,499
Total cash, cash equivalents, and restricted cash shown in the statements of cash flows
$
200,254
$
125,237</t>
        </is>
      </c>
    </row>
    <row r="7">
      <c r="A7" s="4" t="inlineStr">
        <is>
          <t>Credit Losses</t>
        </is>
      </c>
      <c r="B7" s="4" t="inlineStr">
        <is>
          <t>Credit Losses Effective January 1, 2020, the Company adopted Accounting Standards Update (ASU) 2016-13, Financial Instruments — Credit Losses, (Topic 326): Measurement of Credit Losses on Financial Instruments,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novel coronavirus (COVID-19) pandemic and determined that the estimate of credit losses was not significantly impacted. The adoption of ASU 2016-13 did not have a material impact on the Condensed Consolidated Financial Statements and related disclosures and there was no allowance for losses on available-for-sale debt securities which were attributable to credit risk for the three and nine months ended September 30, 2020.</t>
        </is>
      </c>
    </row>
    <row r="8">
      <c r="A8" s="4" t="inlineStr">
        <is>
          <t>Revenue Recognition</t>
        </is>
      </c>
      <c r="B8" s="4" t="inlineStr">
        <is>
          <t>Revenue Recognition Collaboration and license revenue The Company has certain license and collaboration agreements that are within the scope of Accounting Standards Codification (ASC) 808, Collaborative Agreements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solidated statement of operations, because the provision of such services for collaborative partners are not considered to be part of the Company’s ongoing major or central operations. The Company also re cord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In to record collaboration revenue, the Company utilizes certain information from its ,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terms of the Company’s collaboration and license agreements may contain multiple performance obligations, which may include licenses and research and development activities. The Company evaluates these agreements under ASC 606, Revenue from Contracts with Customers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Non-cash collaboration royalty revenue Effective January 1, 2020, the Company sold the right to receive certain royalty payments from net sales of Crysvita to RPI Finance Trust (RPI), an affiliate of Royalty Pharma, as further described in Note 7. The Company records the royalty revenue from the net sales of Crysvita in the applicable European territories on a prospective basis as non-cash royalty revenue in the Consolidated Statements of Operations over the term of the arran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 of cash flows (in thousands):
September 30,
2020
2019
Cash and cash equivalents
$
197,486
$
122,577
Restricted cash included in prepaid expenses and other current assets
847
161
Restricted cash included in other assets
1,921
2,499
Total cash, cash equivalents, and restricted cash shown in the statements of cash flows
$
200,254
$
125,2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ummary of Financial Assets Measured on Recurring Basis</t>
        </is>
      </c>
      <c r="B4" s="4" t="inlineStr">
        <is>
          <t>The following tables set forth the fair value of the Company’s financial assets remeasured on a recurring basis based on the three-tier fair value hierarchy (in thousands):
September 30, 2020
Level 1
Level 2
Level 3
Total
Money market funds
$
135,764
$
—
$
—
$
135,764
Repurchase agreements
—
33,000
—
33,000
Time deposits
—
10,000
—
10,000
Corporate bonds
—
193,677
—
193,677
Commercial paper
—
102,891
—
102,891
Asset-backed securities
—
8,715
—
8,715
U.S. Government Treasury and agency securities
214,923
47,827
—
262,750
Investment in Arcturus common stock
128,700
—
—
128,700
Total
$
479,387
$
396,110
$
—
$
875,497
December 31, 2019
Level 1
Level 2
Level 3
Total
Money market funds
$
293,309
$
—
$
—
$
293,309
Repurchase agreements
—
100,000
—
100,000
Time deposits
—
10,000
—
10,000
Corporate bonds
—
77,026
—
77,026
Commercial paper
—
80,119
—
80,119
Asset-backed securities
—
30,406
—
30,406
U.S. Government Treasury and agency securities
96,329
53,979
—
150,308
Investment in Arcturus equity securities
26,088
—
1,664
27,752
Total
$
415,726
$
351,530
$
1,664
$
768,9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0</t>
        </is>
      </c>
    </row>
    <row r="3">
      <c r="A3" s="3" t="inlineStr">
        <is>
          <t>Investments Debt And Equity Securities [Abstract]</t>
        </is>
      </c>
    </row>
    <row r="4">
      <c r="A4" s="4" t="inlineStr">
        <is>
          <t>Summary of Cash Equivalents and Investments Classified as Available For Sale Securities</t>
        </is>
      </c>
      <c r="B4" s="4" t="inlineStr">
        <is>
          <t>The fair values of cash equivalents and investments classified as available-for-sale securities consisted of the following (in thousands):
September 30, 2020
Gross Unrealized
Amortized Cost
Gains
Losses
Estimated Fair Value
Money market funds
$
135,764
$
—
$
—
$
135,764
Repurchase agreements
33,000
—
—
33,000
Time deposits
10,000
—
—
10,000
Corporate bonds
192,943
741
(7
)
193,677
Commercial paper
102,890
1
—
102,891
Asset-backed securities
8,712
3
—
8,715
U.S. Government Treasury and agency securities
262,583
167
—
262,750
Total
$
745,892
$
912
$
(7
)
$
746,797
December 31, 2019
Gross Unrealized
Amortized Cost
Gains
Losses
Estimated Fair Value
Money market funds
$
293,309
$
—
$
—
$
293,309
Repurchase agreements
100,000
—
—
100,000
Time deposits
10,000
—
—
10,000
Corporate bonds
77,022
17
(13
)
77,026
Commercial paper
80,119
—
—
80,119
Asset-backed securities
30,375
31
—
30,406
U.S. Government Treasury and agency securities
150,184
124
—
150,308
Total
$
741,009
$
172
$
(13
)
$
741,168</t>
        </is>
      </c>
    </row>
    <row r="5">
      <c r="A5" s="4" t="inlineStr">
        <is>
          <t>Summary of Inventory</t>
        </is>
      </c>
      <c r="B5" s="4" t="inlineStr">
        <is>
          <t>Inventory consists of the following (in thousands):
September 30,
December 31,
2020
2019
Work-in-process
$
10,211
$
8,191
Finished goods
4,246
3,355
Total inventory
$
14,457
$
11,546</t>
        </is>
      </c>
    </row>
    <row r="6">
      <c r="A6" s="4" t="inlineStr">
        <is>
          <t>Accrued Liabilities</t>
        </is>
      </c>
      <c r="B6" s="4" t="inlineStr">
        <is>
          <t>Accrued liabilities consist of the following (in thousands):
September 30,
December 31,
2020
2019
Research, clinical study, and manufacturing expenses
$
20,486
$
22,894
Payroll and related expenses
43,008
41,324
Other
16,159
18,976
Total accrued liabilities
$
79,653
$
83,1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Disaggregation of Total Revenues</t>
        </is>
      </c>
      <c r="B4" s="4" t="inlineStr">
        <is>
          <t>The following table disaggregates total revenues from customers (in thousands):
Three Months Ended September 30,
Nine Months Ended September 30,
2020
2019
2020
2019
Collaboration and license revenue:
Crysvita collaboration revenue in profit- share territory
$
34,058
$
19,534
$
91,079
$
48,721
Crysvita royalty revenue in European territory
—
1,950
1,498
5,896
Daiichi Sankyo
32,866
—
51,723
—
Bayer
—
101
—
453
Total collaboration and license revenue
66,924
21,585
144,300
55,070
Product sales:
Crysvita
3,277
1,140
7,436
2,734
Mepsevii
4,076
2,361
11,686
8,274
Dojolvi
3,862
714
6,638
2,043
Total product sales
11,215
4,215
25,760
13,051
Crysvita non-cash collaboration royalty revenue
3,331
—
9,428
—
Total revenues
$
81,470
$
25,800
$
179,488
$
68,121
The following table disaggregates total revenues based on geographic location (in thousands):
Three Months Ended September 30,
Nine Months Ended September 30,
2020
2019
2020
2019
North America
$
72,651
$
21,700
$
154,939
$
56,318
Europe
5,002
2,790
15,707
8,522
All other
3,817
1,310
8,842
3,281
Total revenues
$
81,470
$
25,800
$
179,488
$
68,121</t>
        </is>
      </c>
    </row>
    <row r="5">
      <c r="A5" s="4" t="inlineStr">
        <is>
          <t>Summary of Changes in Contract Assets (Liabilities)</t>
        </is>
      </c>
      <c r="B5" s="4" t="inlineStr">
        <is>
          <t>The following table presents changes in the contract assets (liabilities) (in thousands):
Nine Months Ended September 30,
2020
2019
Balance of contract assets at beginning of period
$
—
$
2,979
Additions
(154,621
)
452
Deductions
51,723
(3,447
)
Balance of contract liabilities at end of period, net
$
(102,898
)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icense and Research Agreements (Tables)</t>
        </is>
      </c>
      <c r="B1" s="2" t="inlineStr">
        <is>
          <t>9 Months Ended</t>
        </is>
      </c>
    </row>
    <row r="2">
      <c r="B2" s="2" t="inlineStr">
        <is>
          <t>Sep. 30, 2020</t>
        </is>
      </c>
    </row>
    <row r="3">
      <c r="A3" s="3" t="inlineStr">
        <is>
          <t>Research Grant Agreement [Abstract]</t>
        </is>
      </c>
    </row>
    <row r="4">
      <c r="A4" s="4" t="inlineStr">
        <is>
          <t>Share of Collaboration and Royalty Revenue Related to Crysvita</t>
        </is>
      </c>
      <c r="B4" s="4" t="inlineStr">
        <is>
          <t>The Company’s
Three Months Ended September 30,
Nine Months Ended September 30,
2020
2019
2020
2019
Company's share of revenue in profit- share territory
$
34,058
$
19,534
$
91,079
$
48,721
Royalty revenue in European territory
—
1,950
1,498
5,896
Non-cash royalty revenue in European territory
3,331
—
9,428
—
Total
$
37,389
$
21,484
$
102,005
$
54,617</t>
        </is>
      </c>
    </row>
    <row r="5">
      <c r="A5" s="4" t="inlineStr">
        <is>
          <t>Schedule of Cost Sharing Payments</t>
        </is>
      </c>
      <c r="B5" s="4" t="inlineStr">
        <is>
          <t>Under the collaboration agreement, KKC and the Company share certain development and commercialization costs.
Three Months Ended September 30,
Nine Months Ended September 30,
2020
2019
2020
2019
Research and development
$
5,156
$
7,124
$
15,814
$
20,118
Selling, general and administrative
5,492
5,633
18,509
16,009
Total
$
10,648
$
12,757
$
34,323
$
36,127</t>
        </is>
      </c>
    </row>
    <row r="6">
      <c r="A6" s="4" t="inlineStr">
        <is>
          <t>Schedule of Changes in Fair Value of Investment in Arcturus Securities</t>
        </is>
      </c>
      <c r="B6" s="4" t="inlineStr">
        <is>
          <t>The changes in the fair value of the Company’s investment in Arcturus securities were as follows (in thousands):
Arcturus common stock
Fair value of option to purchase additional shares of Arcturus common stock
Total
Acquisition of investment in Arcturus securities in June 2019
$
13,872
$
467
$
14,339
Change in fair value
12,216
1,197
13,413
December 31, 2019
26,088
1,664
27,752
Change in fair value
67,400
23,948
91,348
Transfer of value upon option exercise
35,212
(25,612
)
9,600
September 30, 2020
$
128,700
$
—
$
128,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Tables)</t>
        </is>
      </c>
      <c r="B1" s="2" t="inlineStr">
        <is>
          <t>9 Months Ended</t>
        </is>
      </c>
    </row>
    <row r="2">
      <c r="B2" s="2" t="inlineStr">
        <is>
          <t>Sep. 30, 2020</t>
        </is>
      </c>
    </row>
    <row r="3">
      <c r="A3" s="3" t="inlineStr">
        <is>
          <t>Deferred Revenue Disclosure [Abstract]</t>
        </is>
      </c>
    </row>
    <row r="4">
      <c r="A4" s="4" t="inlineStr">
        <is>
          <t>Schedule of Activity Within Liability Related to Sale of Future Royalties</t>
        </is>
      </c>
      <c r="B4" s="4" t="inlineStr">
        <is>
          <t>The following table shows the activity within the liability account (in thousands):
Liability related to the sale of future royalties
Proceeds from sale of future royalties in December 2019
$
314,234
Non-cash interest expense
1,135
December 31, 2019
315,369
Non-cash collaboration royalty revenue
(9,428
)
Non-cash interest expense
25,093
September 30, 2020
$
331,0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 Expense</t>
        </is>
      </c>
      <c r="B4" s="4" t="inlineStr">
        <is>
          <t>The table below sets forth the stock-based compensation expense for the periods presented (in thousands):
Three Months Ended September 30,
Nine Months Ended September 30,
2020
2019
2020
2019
Cost of sales
$
133
$
319
$
313
$
404
Research and development
11,533
10,629
35,318
33,891
Selling, general and administrative
8,675
8,959
27,291
28,040
Total stock-based compensation expense
$
20,341
$
19,907
$
62,922
$
62,3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Outstanding Shares of Common Stock Equivalents Excluded from Computation of Diluted Net Loss per Share</t>
        </is>
      </c>
      <c r="B4" s="4" t="inlineStr">
        <is>
          <t>The following weighted-average outstanding common stock equivalents were excluded from the computation of diluted net loss per share for the periods presented because including them would have been antidilutive:
Three Months Ended September 30,
Nine Months Ended September 30,
2020
2019
2020
2019
Options to purchase common stock and restricted stock units
8,627,419
8,155,406
8,637,904
7,936,664
Employee stock purchase plan
35,282
33,094
19,701
18,547
Common stock warrants
—
149,700
39,337
149,700
8,662,701
8,338,200
8,696,942
8,104,9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Other Comprehensive Income Loss Net Of Tax Period Increase Decrease [Abstract]</t>
        </is>
      </c>
    </row>
    <row r="4">
      <c r="A4" s="4" t="inlineStr">
        <is>
          <t>Schedule of Total Accumulated Other Comprehensive Income (Loss)</t>
        </is>
      </c>
      <c r="B4" s="4" t="inlineStr">
        <is>
          <t>Total accumulated other comprehensive income (loss) consisted of the following (in thousands):
September 30,
December 31,
2020
2019
Foreign currency translation adjustments
$
108
$
(306
)
Unrealized gain on available-for-sale securities
905
159
Total accumulated other comprehensive income (loss)
$
1,013
$
(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0</t>
        </is>
      </c>
      <c r="C1" s="2" t="inlineStr">
        <is>
          <t>Dec. 31, 2019</t>
        </is>
      </c>
    </row>
    <row r="2">
      <c r="A2" s="3" t="inlineStr">
        <is>
          <t>Statement Of Financial Position [Abstract]</t>
        </is>
      </c>
    </row>
    <row r="3">
      <c r="A3" s="4" t="inlineStr">
        <is>
          <t>Preferred stock, shares authorized</t>
        </is>
      </c>
      <c r="B3" s="5" t="n">
        <v>25000000</v>
      </c>
      <c r="C3" s="5" t="n">
        <v>25000000</v>
      </c>
    </row>
    <row r="4">
      <c r="A4" s="4" t="inlineStr">
        <is>
          <t>Preferred stock, shares outstanding</t>
        </is>
      </c>
      <c r="B4" s="5" t="n">
        <v>0</v>
      </c>
      <c r="C4" s="5" t="n">
        <v>0</v>
      </c>
    </row>
    <row r="5">
      <c r="A5" s="4" t="inlineStr">
        <is>
          <t>Common stock, shares authorized</t>
        </is>
      </c>
      <c r="B5" s="5" t="n">
        <v>250000000</v>
      </c>
      <c r="C5" s="5" t="n">
        <v>250000000</v>
      </c>
    </row>
    <row r="6">
      <c r="A6" s="4" t="inlineStr">
        <is>
          <t>Common stock, shares issued</t>
        </is>
      </c>
      <c r="B6" s="5" t="n">
        <v>60815690</v>
      </c>
      <c r="C6" s="5" t="n">
        <v>57838220</v>
      </c>
    </row>
    <row r="7">
      <c r="A7" s="4" t="inlineStr">
        <is>
          <t>Common stock, shares outstanding</t>
        </is>
      </c>
      <c r="B7" s="5" t="n">
        <v>60815690</v>
      </c>
      <c r="C7" s="5" t="n">
        <v>57838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Organization - Additional Information (Details)</t>
        </is>
      </c>
      <c r="B1" s="2" t="inlineStr">
        <is>
          <t>9 Months Ended</t>
        </is>
      </c>
    </row>
    <row r="2">
      <c r="B2" s="2" t="inlineStr">
        <is>
          <t>Sep. 30, 2020Segment</t>
        </is>
      </c>
    </row>
    <row r="3">
      <c r="A3" s="4" t="inlineStr">
        <is>
          <t>United States of America</t>
        </is>
      </c>
    </row>
    <row r="4">
      <c r="A4" s="3" t="inlineStr">
        <is>
          <t>Organization And Nature Of Business [Line Items]</t>
        </is>
      </c>
    </row>
    <row r="5">
      <c r="A5" s="4" t="inlineStr">
        <is>
          <t>Number of reportable segments</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 width="14" customWidth="1" min="5" max="5"/>
  </cols>
  <sheetData>
    <row r="1">
      <c r="A1" s="1" t="inlineStr">
        <is>
          <t>Summary of Significant Accounting Policies - Summary of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97486</v>
      </c>
      <c r="C3" s="6" t="n">
        <v>433584</v>
      </c>
      <c r="D3" s="6" t="n">
        <v>122577</v>
      </c>
    </row>
    <row r="4">
      <c r="A4" s="4" t="inlineStr">
        <is>
          <t>Restricted cash included in prepaid expenses and other current assets</t>
        </is>
      </c>
      <c r="B4" s="6" t="n">
        <v>847</v>
      </c>
      <c r="D4" s="6" t="n">
        <v>161</v>
      </c>
    </row>
    <row r="5">
      <c r="A5" s="4" t="inlineStr">
        <is>
          <t>Restricted Cash and Cash Equivalents, Current, Asset, Statement of Financial Position [Extensible List]</t>
        </is>
      </c>
      <c r="B5" s="4" t="inlineStr">
        <is>
          <t>us-gaap:PrepaidExpensesAndOtherCurrentAssetsMember</t>
        </is>
      </c>
      <c r="D5" s="4" t="inlineStr">
        <is>
          <t>us-gaap:PrepaidExpensesAndOtherCurrentAssetsMember</t>
        </is>
      </c>
    </row>
    <row r="6">
      <c r="A6" s="4" t="inlineStr">
        <is>
          <t>Restricted cash included in other assets</t>
        </is>
      </c>
      <c r="B6" s="6" t="n">
        <v>1921</v>
      </c>
      <c r="D6" s="6" t="n">
        <v>2499</v>
      </c>
    </row>
    <row r="7">
      <c r="A7" s="4" t="inlineStr">
        <is>
          <t>Restricted Cash and Cash Equivalents, Noncurrent, Asset, Statement of Financial Position [Extensible List]</t>
        </is>
      </c>
      <c r="B7" s="4" t="inlineStr">
        <is>
          <t>us-gaap:OtherNoncurrentAssetsMember</t>
        </is>
      </c>
      <c r="D7" s="4" t="inlineStr">
        <is>
          <t>us-gaap:OtherNoncurrentAssetsMember</t>
        </is>
      </c>
    </row>
    <row r="8">
      <c r="A8" s="4" t="inlineStr">
        <is>
          <t>Total cash, cash equivalents, and restricted cash shown in the statements of cash flows</t>
        </is>
      </c>
      <c r="B8" s="6" t="n">
        <v>200254</v>
      </c>
      <c r="C8" s="6" t="n">
        <v>436244</v>
      </c>
      <c r="D8" s="6" t="n">
        <v>125237</v>
      </c>
      <c r="E8" s="6" t="n">
        <v>1155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fair value</t>
        </is>
      </c>
      <c r="B3" s="6" t="n">
        <v>875497</v>
      </c>
      <c r="C3" s="6" t="n">
        <v>768920</v>
      </c>
    </row>
    <row r="4">
      <c r="A4" s="4" t="inlineStr">
        <is>
          <t>Level 1</t>
        </is>
      </c>
    </row>
    <row r="5">
      <c r="A5" s="3" t="inlineStr">
        <is>
          <t>Fair Value Assets And Liabilities Measured On Recurring And Nonrecurring Basis [Line Items]</t>
        </is>
      </c>
    </row>
    <row r="6">
      <c r="A6" s="4" t="inlineStr">
        <is>
          <t>Total fair value</t>
        </is>
      </c>
      <c r="B6" s="5" t="n">
        <v>479387</v>
      </c>
      <c r="C6" s="5" t="n">
        <v>415726</v>
      </c>
    </row>
    <row r="7">
      <c r="A7" s="4" t="inlineStr">
        <is>
          <t>Level 2</t>
        </is>
      </c>
    </row>
    <row r="8">
      <c r="A8" s="3" t="inlineStr">
        <is>
          <t>Fair Value Assets And Liabilities Measured On Recurring And Nonrecurring Basis [Line Items]</t>
        </is>
      </c>
    </row>
    <row r="9">
      <c r="A9" s="4" t="inlineStr">
        <is>
          <t>Total fair value</t>
        </is>
      </c>
      <c r="B9" s="5" t="n">
        <v>396110</v>
      </c>
      <c r="C9" s="5" t="n">
        <v>351530</v>
      </c>
    </row>
    <row r="10">
      <c r="A10" s="4" t="inlineStr">
        <is>
          <t>Level 3</t>
        </is>
      </c>
    </row>
    <row r="11">
      <c r="A11" s="3" t="inlineStr">
        <is>
          <t>Fair Value Assets And Liabilities Measured On Recurring And Nonrecurring Basis [Line Items]</t>
        </is>
      </c>
    </row>
    <row r="12">
      <c r="A12" s="4" t="inlineStr">
        <is>
          <t>Total fair value</t>
        </is>
      </c>
      <c r="C12" s="5" t="n">
        <v>1664</v>
      </c>
    </row>
    <row r="13">
      <c r="A13" s="4" t="inlineStr">
        <is>
          <t>Money Market Funds</t>
        </is>
      </c>
    </row>
    <row r="14">
      <c r="A14" s="3" t="inlineStr">
        <is>
          <t>Fair Value Assets And Liabilities Measured On Recurring And Nonrecurring Basis [Line Items]</t>
        </is>
      </c>
    </row>
    <row r="15">
      <c r="A15" s="4" t="inlineStr">
        <is>
          <t>Total fair value</t>
        </is>
      </c>
      <c r="B15" s="5" t="n">
        <v>135764</v>
      </c>
      <c r="C15" s="5" t="n">
        <v>293309</v>
      </c>
    </row>
    <row r="16">
      <c r="A16" s="4" t="inlineStr">
        <is>
          <t>Money Market Funds | Level 1</t>
        </is>
      </c>
    </row>
    <row r="17">
      <c r="A17" s="3" t="inlineStr">
        <is>
          <t>Fair Value Assets And Liabilities Measured On Recurring And Nonrecurring Basis [Line Items]</t>
        </is>
      </c>
    </row>
    <row r="18">
      <c r="A18" s="4" t="inlineStr">
        <is>
          <t>Total fair value</t>
        </is>
      </c>
      <c r="B18" s="5" t="n">
        <v>135764</v>
      </c>
      <c r="C18" s="5" t="n">
        <v>293309</v>
      </c>
    </row>
    <row r="19">
      <c r="A19" s="4" t="inlineStr">
        <is>
          <t>Asset-backed Securities</t>
        </is>
      </c>
    </row>
    <row r="20">
      <c r="A20" s="3" t="inlineStr">
        <is>
          <t>Fair Value Assets And Liabilities Measured On Recurring And Nonrecurring Basis [Line Items]</t>
        </is>
      </c>
    </row>
    <row r="21">
      <c r="A21" s="4" t="inlineStr">
        <is>
          <t>Total fair value</t>
        </is>
      </c>
      <c r="B21" s="5" t="n">
        <v>8715</v>
      </c>
      <c r="C21" s="5" t="n">
        <v>30406</v>
      </c>
    </row>
    <row r="22">
      <c r="A22" s="4" t="inlineStr">
        <is>
          <t>Asset-backed Securities | Level 2</t>
        </is>
      </c>
    </row>
    <row r="23">
      <c r="A23" s="3" t="inlineStr">
        <is>
          <t>Fair Value Assets And Liabilities Measured On Recurring And Nonrecurring Basis [Line Items]</t>
        </is>
      </c>
    </row>
    <row r="24">
      <c r="A24" s="4" t="inlineStr">
        <is>
          <t>Total fair value</t>
        </is>
      </c>
      <c r="B24" s="5" t="n">
        <v>8715</v>
      </c>
      <c r="C24" s="5" t="n">
        <v>30406</v>
      </c>
    </row>
    <row r="25">
      <c r="A25" s="4" t="inlineStr">
        <is>
          <t>Repurchase Agreements</t>
        </is>
      </c>
    </row>
    <row r="26">
      <c r="A26" s="3" t="inlineStr">
        <is>
          <t>Fair Value Assets And Liabilities Measured On Recurring And Nonrecurring Basis [Line Items]</t>
        </is>
      </c>
    </row>
    <row r="27">
      <c r="A27" s="4" t="inlineStr">
        <is>
          <t>Total fair value</t>
        </is>
      </c>
      <c r="B27" s="5" t="n">
        <v>33000</v>
      </c>
      <c r="C27" s="5" t="n">
        <v>100000</v>
      </c>
    </row>
    <row r="28">
      <c r="A28" s="4" t="inlineStr">
        <is>
          <t>Repurchase Agreements | Level 2</t>
        </is>
      </c>
    </row>
    <row r="29">
      <c r="A29" s="3" t="inlineStr">
        <is>
          <t>Fair Value Assets And Liabilities Measured On Recurring And Nonrecurring Basis [Line Items]</t>
        </is>
      </c>
    </row>
    <row r="30">
      <c r="A30" s="4" t="inlineStr">
        <is>
          <t>Total fair value</t>
        </is>
      </c>
      <c r="B30" s="5" t="n">
        <v>33000</v>
      </c>
      <c r="C30" s="5" t="n">
        <v>100000</v>
      </c>
    </row>
    <row r="31">
      <c r="A31" s="4" t="inlineStr">
        <is>
          <t>Time Deposits</t>
        </is>
      </c>
    </row>
    <row r="32">
      <c r="A32" s="3" t="inlineStr">
        <is>
          <t>Fair Value Assets And Liabilities Measured On Recurring And Nonrecurring Basis [Line Items]</t>
        </is>
      </c>
    </row>
    <row r="33">
      <c r="A33" s="4" t="inlineStr">
        <is>
          <t>Total fair value</t>
        </is>
      </c>
      <c r="B33" s="5" t="n">
        <v>10000</v>
      </c>
      <c r="C33" s="5" t="n">
        <v>10000</v>
      </c>
    </row>
    <row r="34">
      <c r="A34" s="4" t="inlineStr">
        <is>
          <t>Time Deposits | Level 2</t>
        </is>
      </c>
    </row>
    <row r="35">
      <c r="A35" s="3" t="inlineStr">
        <is>
          <t>Fair Value Assets And Liabilities Measured On Recurring And Nonrecurring Basis [Line Items]</t>
        </is>
      </c>
    </row>
    <row r="36">
      <c r="A36" s="4" t="inlineStr">
        <is>
          <t>Total fair value</t>
        </is>
      </c>
      <c r="B36" s="5" t="n">
        <v>10000</v>
      </c>
      <c r="C36" s="5" t="n">
        <v>10000</v>
      </c>
    </row>
    <row r="37">
      <c r="A37" s="4" t="inlineStr">
        <is>
          <t>Corporate Bonds</t>
        </is>
      </c>
    </row>
    <row r="38">
      <c r="A38" s="3" t="inlineStr">
        <is>
          <t>Fair Value Assets And Liabilities Measured On Recurring And Nonrecurring Basis [Line Items]</t>
        </is>
      </c>
    </row>
    <row r="39">
      <c r="A39" s="4" t="inlineStr">
        <is>
          <t>Total fair value</t>
        </is>
      </c>
      <c r="B39" s="5" t="n">
        <v>193677</v>
      </c>
      <c r="C39" s="5" t="n">
        <v>77026</v>
      </c>
    </row>
    <row r="40">
      <c r="A40" s="4" t="inlineStr">
        <is>
          <t>Corporate Bonds | Level 2</t>
        </is>
      </c>
    </row>
    <row r="41">
      <c r="A41" s="3" t="inlineStr">
        <is>
          <t>Fair Value Assets And Liabilities Measured On Recurring And Nonrecurring Basis [Line Items]</t>
        </is>
      </c>
    </row>
    <row r="42">
      <c r="A42" s="4" t="inlineStr">
        <is>
          <t>Total fair value</t>
        </is>
      </c>
      <c r="B42" s="5" t="n">
        <v>193677</v>
      </c>
      <c r="C42" s="5" t="n">
        <v>77026</v>
      </c>
    </row>
    <row r="43">
      <c r="A43" s="4" t="inlineStr">
        <is>
          <t>Commercial Paper</t>
        </is>
      </c>
    </row>
    <row r="44">
      <c r="A44" s="3" t="inlineStr">
        <is>
          <t>Fair Value Assets And Liabilities Measured On Recurring And Nonrecurring Basis [Line Items]</t>
        </is>
      </c>
    </row>
    <row r="45">
      <c r="A45" s="4" t="inlineStr">
        <is>
          <t>Total fair value</t>
        </is>
      </c>
      <c r="B45" s="5" t="n">
        <v>102891</v>
      </c>
      <c r="C45" s="5" t="n">
        <v>80119</v>
      </c>
    </row>
    <row r="46">
      <c r="A46" s="4" t="inlineStr">
        <is>
          <t>Commercial Paper | Level 2</t>
        </is>
      </c>
    </row>
    <row r="47">
      <c r="A47" s="3" t="inlineStr">
        <is>
          <t>Fair Value Assets And Liabilities Measured On Recurring And Nonrecurring Basis [Line Items]</t>
        </is>
      </c>
    </row>
    <row r="48">
      <c r="A48" s="4" t="inlineStr">
        <is>
          <t>Total fair value</t>
        </is>
      </c>
      <c r="B48" s="5" t="n">
        <v>102891</v>
      </c>
      <c r="C48" s="5" t="n">
        <v>80119</v>
      </c>
    </row>
    <row r="49">
      <c r="A49" s="4" t="inlineStr">
        <is>
          <t>U.S. Government Treasury and Agency Securities</t>
        </is>
      </c>
    </row>
    <row r="50">
      <c r="A50" s="3" t="inlineStr">
        <is>
          <t>Fair Value Assets And Liabilities Measured On Recurring And Nonrecurring Basis [Line Items]</t>
        </is>
      </c>
    </row>
    <row r="51">
      <c r="A51" s="4" t="inlineStr">
        <is>
          <t>Total fair value</t>
        </is>
      </c>
      <c r="B51" s="5" t="n">
        <v>262750</v>
      </c>
      <c r="C51" s="5" t="n">
        <v>150308</v>
      </c>
    </row>
    <row r="52">
      <c r="A52" s="4" t="inlineStr">
        <is>
          <t>U.S. Government Treasury and Agency Securities | Level 1</t>
        </is>
      </c>
    </row>
    <row r="53">
      <c r="A53" s="3" t="inlineStr">
        <is>
          <t>Fair Value Assets And Liabilities Measured On Recurring And Nonrecurring Basis [Line Items]</t>
        </is>
      </c>
    </row>
    <row r="54">
      <c r="A54" s="4" t="inlineStr">
        <is>
          <t>Total fair value</t>
        </is>
      </c>
      <c r="B54" s="5" t="n">
        <v>214923</v>
      </c>
      <c r="C54" s="5" t="n">
        <v>96329</v>
      </c>
    </row>
    <row r="55">
      <c r="A55" s="4" t="inlineStr">
        <is>
          <t>U.S. Government Treasury and Agency Securities | Level 2</t>
        </is>
      </c>
    </row>
    <row r="56">
      <c r="A56" s="3" t="inlineStr">
        <is>
          <t>Fair Value Assets And Liabilities Measured On Recurring And Nonrecurring Basis [Line Items]</t>
        </is>
      </c>
    </row>
    <row r="57">
      <c r="A57" s="4" t="inlineStr">
        <is>
          <t>Total fair value</t>
        </is>
      </c>
      <c r="B57" s="5" t="n">
        <v>47827</v>
      </c>
      <c r="C57" s="5" t="n">
        <v>53979</v>
      </c>
    </row>
    <row r="58">
      <c r="A58" s="4" t="inlineStr">
        <is>
          <t>Investment in Arcturus Common Stock</t>
        </is>
      </c>
    </row>
    <row r="59">
      <c r="A59" s="3" t="inlineStr">
        <is>
          <t>Fair Value Assets And Liabilities Measured On Recurring And Nonrecurring Basis [Line Items]</t>
        </is>
      </c>
    </row>
    <row r="60">
      <c r="A60" s="4" t="inlineStr">
        <is>
          <t>Total fair value</t>
        </is>
      </c>
      <c r="B60" s="5" t="n">
        <v>128700</v>
      </c>
    </row>
    <row r="61">
      <c r="A61" s="4" t="inlineStr">
        <is>
          <t>Investment in Arcturus Common Stock | Level 1</t>
        </is>
      </c>
    </row>
    <row r="62">
      <c r="A62" s="3" t="inlineStr">
        <is>
          <t>Fair Value Assets And Liabilities Measured On Recurring And Nonrecurring Basis [Line Items]</t>
        </is>
      </c>
    </row>
    <row r="63">
      <c r="A63" s="4" t="inlineStr">
        <is>
          <t>Total fair value</t>
        </is>
      </c>
      <c r="B63" s="6" t="n">
        <v>128700</v>
      </c>
    </row>
    <row r="64">
      <c r="A64" s="4" t="inlineStr">
        <is>
          <t>Investment in Arcturus Equity Securities</t>
        </is>
      </c>
    </row>
    <row r="65">
      <c r="A65" s="3" t="inlineStr">
        <is>
          <t>Fair Value Assets And Liabilities Measured On Recurring And Nonrecurring Basis [Line Items]</t>
        </is>
      </c>
    </row>
    <row r="66">
      <c r="A66" s="4" t="inlineStr">
        <is>
          <t>Total fair value</t>
        </is>
      </c>
      <c r="C66" s="5" t="n">
        <v>27752</v>
      </c>
    </row>
    <row r="67">
      <c r="A67" s="4" t="inlineStr">
        <is>
          <t>Investment in Arcturus Equity Securities | Level 1</t>
        </is>
      </c>
    </row>
    <row r="68">
      <c r="A68" s="3" t="inlineStr">
        <is>
          <t>Fair Value Assets And Liabilities Measured On Recurring And Nonrecurring Basis [Line Items]</t>
        </is>
      </c>
    </row>
    <row r="69">
      <c r="A69" s="4" t="inlineStr">
        <is>
          <t>Total fair value</t>
        </is>
      </c>
      <c r="C69" s="5" t="n">
        <v>26088</v>
      </c>
    </row>
    <row r="70">
      <c r="A70" s="4" t="inlineStr">
        <is>
          <t>Investment in Arcturus Equity Securities | Level 3</t>
        </is>
      </c>
    </row>
    <row r="71">
      <c r="A71" s="3" t="inlineStr">
        <is>
          <t>Fair Value Assets And Liabilities Measured On Recurring And Nonrecurring Basis [Line Items]</t>
        </is>
      </c>
    </row>
    <row r="72">
      <c r="A72" s="4" t="inlineStr">
        <is>
          <t>Total fair value</t>
        </is>
      </c>
      <c r="C72" s="6" t="n">
        <v>16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Additional Information (Details) - DiaCarta Ltd. - Convertible Promissory Note - USD ($)</t>
        </is>
      </c>
      <c r="B1" s="2" t="inlineStr">
        <is>
          <t>1 Months Ended</t>
        </is>
      </c>
      <c r="C1" s="2" t="inlineStr">
        <is>
          <t>9 Months Ended</t>
        </is>
      </c>
    </row>
    <row r="2">
      <c r="B2" s="2" t="inlineStr">
        <is>
          <t>Jul. 31, 2020</t>
        </is>
      </c>
      <c r="C2" s="2" t="inlineStr">
        <is>
          <t>Sep. 30, 2020</t>
        </is>
      </c>
    </row>
    <row r="3">
      <c r="A3" s="3" t="inlineStr">
        <is>
          <t>Collaborative Arrangements And Noncollaborative Arrangement Transactions [Line Items]</t>
        </is>
      </c>
    </row>
    <row r="4">
      <c r="A4" s="4" t="inlineStr">
        <is>
          <t>Investment amount</t>
        </is>
      </c>
      <c r="B4" s="6" t="n">
        <v>2500000</v>
      </c>
    </row>
    <row r="5">
      <c r="A5" s="4" t="inlineStr">
        <is>
          <t>Debt instrument maturity period</t>
        </is>
      </c>
      <c r="B5" s="4" t="inlineStr">
        <is>
          <t>2 years</t>
        </is>
      </c>
    </row>
    <row r="6">
      <c r="A6" s="4" t="inlineStr">
        <is>
          <t>Debt instrument, face amount</t>
        </is>
      </c>
      <c r="C6" s="6" t="n">
        <v>2000000</v>
      </c>
    </row>
    <row r="7">
      <c r="A7" s="4" t="inlineStr">
        <is>
          <t>Interest receivable</t>
        </is>
      </c>
      <c r="C7" s="5" t="n">
        <v>100000</v>
      </c>
    </row>
    <row r="8">
      <c r="A8" s="4" t="inlineStr">
        <is>
          <t>Allocated fair value of warrant</t>
        </is>
      </c>
      <c r="C8" s="6" t="n">
        <v>600000</v>
      </c>
    </row>
    <row r="9">
      <c r="A9" s="4" t="inlineStr">
        <is>
          <t>Maximum</t>
        </is>
      </c>
    </row>
    <row r="10">
      <c r="A10" s="3" t="inlineStr">
        <is>
          <t>Collaborative Arrangements And Noncollaborative Arrangement Transactions [Line Items]</t>
        </is>
      </c>
    </row>
    <row r="11">
      <c r="A11" s="4" t="inlineStr">
        <is>
          <t>Warrants issued to purchase preferred stock</t>
        </is>
      </c>
      <c r="B11" s="6" t="n">
        <v>1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Equivalents and Investments Classified as Available For Sale Securities (Details) - USD ($) $ in Thousands</t>
        </is>
      </c>
      <c r="B1" s="2" t="inlineStr">
        <is>
          <t>Sep. 30, 2020</t>
        </is>
      </c>
      <c r="C1" s="2" t="inlineStr">
        <is>
          <t>Dec. 31, 2019</t>
        </is>
      </c>
    </row>
    <row r="2">
      <c r="A2" s="3" t="inlineStr">
        <is>
          <t>Schedule Of Available For Sale Securities [Line Items]</t>
        </is>
      </c>
    </row>
    <row r="3">
      <c r="A3" s="4" t="inlineStr">
        <is>
          <t>Amortized Cost</t>
        </is>
      </c>
      <c r="B3" s="6" t="n">
        <v>745892</v>
      </c>
      <c r="C3" s="6" t="n">
        <v>741009</v>
      </c>
    </row>
    <row r="4">
      <c r="A4" s="4" t="inlineStr">
        <is>
          <t>Gross Unrealized Gains</t>
        </is>
      </c>
      <c r="B4" s="5" t="n">
        <v>912</v>
      </c>
      <c r="C4" s="5" t="n">
        <v>172</v>
      </c>
    </row>
    <row r="5">
      <c r="A5" s="4" t="inlineStr">
        <is>
          <t>Gross Unrealized Losses</t>
        </is>
      </c>
      <c r="B5" s="5" t="n">
        <v>-7</v>
      </c>
      <c r="C5" s="5" t="n">
        <v>-13</v>
      </c>
    </row>
    <row r="6">
      <c r="A6" s="4" t="inlineStr">
        <is>
          <t>Estimated Fair Value</t>
        </is>
      </c>
      <c r="B6" s="5" t="n">
        <v>746797</v>
      </c>
      <c r="C6" s="5" t="n">
        <v>741168</v>
      </c>
    </row>
    <row r="7">
      <c r="A7" s="4" t="inlineStr">
        <is>
          <t>Money Market Funds</t>
        </is>
      </c>
    </row>
    <row r="8">
      <c r="A8" s="3" t="inlineStr">
        <is>
          <t>Schedule Of Available For Sale Securities [Line Items]</t>
        </is>
      </c>
    </row>
    <row r="9">
      <c r="A9" s="4" t="inlineStr">
        <is>
          <t>Amortized Cost</t>
        </is>
      </c>
      <c r="B9" s="5" t="n">
        <v>135764</v>
      </c>
      <c r="C9" s="5" t="n">
        <v>293309</v>
      </c>
    </row>
    <row r="10">
      <c r="A10" s="4" t="inlineStr">
        <is>
          <t>Estimated Fair Value</t>
        </is>
      </c>
      <c r="B10" s="5" t="n">
        <v>135764</v>
      </c>
      <c r="C10" s="5" t="n">
        <v>293309</v>
      </c>
    </row>
    <row r="11">
      <c r="A11" s="4" t="inlineStr">
        <is>
          <t>Asset-backed Securities</t>
        </is>
      </c>
    </row>
    <row r="12">
      <c r="A12" s="3" t="inlineStr">
        <is>
          <t>Schedule Of Available For Sale Securities [Line Items]</t>
        </is>
      </c>
    </row>
    <row r="13">
      <c r="A13" s="4" t="inlineStr">
        <is>
          <t>Amortized Cost</t>
        </is>
      </c>
      <c r="B13" s="5" t="n">
        <v>8712</v>
      </c>
      <c r="C13" s="5" t="n">
        <v>30375</v>
      </c>
    </row>
    <row r="14">
      <c r="A14" s="4" t="inlineStr">
        <is>
          <t>Gross Unrealized Gains</t>
        </is>
      </c>
      <c r="B14" s="5" t="n">
        <v>3</v>
      </c>
      <c r="C14" s="5" t="n">
        <v>31</v>
      </c>
    </row>
    <row r="15">
      <c r="A15" s="4" t="inlineStr">
        <is>
          <t>Estimated Fair Value</t>
        </is>
      </c>
      <c r="B15" s="5" t="n">
        <v>8715</v>
      </c>
      <c r="C15" s="5" t="n">
        <v>30406</v>
      </c>
    </row>
    <row r="16">
      <c r="A16" s="4" t="inlineStr">
        <is>
          <t>Repurchase Agreements</t>
        </is>
      </c>
    </row>
    <row r="17">
      <c r="A17" s="3" t="inlineStr">
        <is>
          <t>Schedule Of Available For Sale Securities [Line Items]</t>
        </is>
      </c>
    </row>
    <row r="18">
      <c r="A18" s="4" t="inlineStr">
        <is>
          <t>Amortized Cost</t>
        </is>
      </c>
      <c r="B18" s="5" t="n">
        <v>33000</v>
      </c>
      <c r="C18" s="5" t="n">
        <v>100000</v>
      </c>
    </row>
    <row r="19">
      <c r="A19" s="4" t="inlineStr">
        <is>
          <t>Estimated Fair Value</t>
        </is>
      </c>
      <c r="B19" s="5" t="n">
        <v>33000</v>
      </c>
      <c r="C19" s="5" t="n">
        <v>100000</v>
      </c>
    </row>
    <row r="20">
      <c r="A20" s="4" t="inlineStr">
        <is>
          <t>Time Deposits</t>
        </is>
      </c>
    </row>
    <row r="21">
      <c r="A21" s="3" t="inlineStr">
        <is>
          <t>Schedule Of Available For Sale Securities [Line Items]</t>
        </is>
      </c>
    </row>
    <row r="22">
      <c r="A22" s="4" t="inlineStr">
        <is>
          <t>Amortized Cost</t>
        </is>
      </c>
      <c r="B22" s="5" t="n">
        <v>10000</v>
      </c>
      <c r="C22" s="5" t="n">
        <v>10000</v>
      </c>
    </row>
    <row r="23">
      <c r="A23" s="4" t="inlineStr">
        <is>
          <t>Estimated Fair Value</t>
        </is>
      </c>
      <c r="B23" s="5" t="n">
        <v>10000</v>
      </c>
      <c r="C23" s="5" t="n">
        <v>10000</v>
      </c>
    </row>
    <row r="24">
      <c r="A24" s="4" t="inlineStr">
        <is>
          <t>Corporate Bonds</t>
        </is>
      </c>
    </row>
    <row r="25">
      <c r="A25" s="3" t="inlineStr">
        <is>
          <t>Schedule Of Available For Sale Securities [Line Items]</t>
        </is>
      </c>
    </row>
    <row r="26">
      <c r="A26" s="4" t="inlineStr">
        <is>
          <t>Amortized Cost</t>
        </is>
      </c>
      <c r="B26" s="5" t="n">
        <v>192943</v>
      </c>
      <c r="C26" s="5" t="n">
        <v>77022</v>
      </c>
    </row>
    <row r="27">
      <c r="A27" s="4" t="inlineStr">
        <is>
          <t>Gross Unrealized Gains</t>
        </is>
      </c>
      <c r="B27" s="5" t="n">
        <v>741</v>
      </c>
      <c r="C27" s="5" t="n">
        <v>17</v>
      </c>
    </row>
    <row r="28">
      <c r="A28" s="4" t="inlineStr">
        <is>
          <t>Gross Unrealized Losses</t>
        </is>
      </c>
      <c r="B28" s="5" t="n">
        <v>-7</v>
      </c>
      <c r="C28" s="5" t="n">
        <v>-13</v>
      </c>
    </row>
    <row r="29">
      <c r="A29" s="4" t="inlineStr">
        <is>
          <t>Estimated Fair Value</t>
        </is>
      </c>
      <c r="B29" s="5" t="n">
        <v>193677</v>
      </c>
      <c r="C29" s="5" t="n">
        <v>77026</v>
      </c>
    </row>
    <row r="30">
      <c r="A30" s="4" t="inlineStr">
        <is>
          <t>Commercial Paper</t>
        </is>
      </c>
    </row>
    <row r="31">
      <c r="A31" s="3" t="inlineStr">
        <is>
          <t>Schedule Of Available For Sale Securities [Line Items]</t>
        </is>
      </c>
    </row>
    <row r="32">
      <c r="A32" s="4" t="inlineStr">
        <is>
          <t>Amortized Cost</t>
        </is>
      </c>
      <c r="B32" s="5" t="n">
        <v>102890</v>
      </c>
      <c r="C32" s="5" t="n">
        <v>80119</v>
      </c>
    </row>
    <row r="33">
      <c r="A33" s="4" t="inlineStr">
        <is>
          <t>Gross Unrealized Gains</t>
        </is>
      </c>
      <c r="B33" s="5" t="n">
        <v>1</v>
      </c>
    </row>
    <row r="34">
      <c r="A34" s="4" t="inlineStr">
        <is>
          <t>Estimated Fair Value</t>
        </is>
      </c>
      <c r="B34" s="5" t="n">
        <v>102891</v>
      </c>
      <c r="C34" s="5" t="n">
        <v>80119</v>
      </c>
    </row>
    <row r="35">
      <c r="A35" s="4" t="inlineStr">
        <is>
          <t>U.S. Government Treasury and Agency Securities</t>
        </is>
      </c>
    </row>
    <row r="36">
      <c r="A36" s="3" t="inlineStr">
        <is>
          <t>Schedule Of Available For Sale Securities [Line Items]</t>
        </is>
      </c>
    </row>
    <row r="37">
      <c r="A37" s="4" t="inlineStr">
        <is>
          <t>Amortized Cost</t>
        </is>
      </c>
      <c r="B37" s="5" t="n">
        <v>262583</v>
      </c>
      <c r="C37" s="5" t="n">
        <v>150184</v>
      </c>
    </row>
    <row r="38">
      <c r="A38" s="4" t="inlineStr">
        <is>
          <t>Gross Unrealized Gains</t>
        </is>
      </c>
      <c r="B38" s="5" t="n">
        <v>167</v>
      </c>
      <c r="C38" s="5" t="n">
        <v>124</v>
      </c>
    </row>
    <row r="39">
      <c r="A39" s="4" t="inlineStr">
        <is>
          <t>Estimated Fair Value</t>
        </is>
      </c>
      <c r="B39" s="6" t="n">
        <v>262750</v>
      </c>
      <c r="C39" s="6" t="n">
        <v>1503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Available For Sale Securities [Line Items]</t>
        </is>
      </c>
    </row>
    <row r="4">
      <c r="A4" s="4" t="inlineStr">
        <is>
          <t>Significant realized gains or losses on available-for-sale securities</t>
        </is>
      </c>
      <c r="B4" s="6" t="n">
        <v>0</v>
      </c>
      <c r="C4" s="6" t="n">
        <v>0</v>
      </c>
      <c r="D4" s="6" t="n">
        <v>0</v>
      </c>
      <c r="E4" s="6" t="n">
        <v>0</v>
      </c>
    </row>
    <row r="5">
      <c r="A5" s="4" t="inlineStr">
        <is>
          <t>Maximum</t>
        </is>
      </c>
    </row>
    <row r="6">
      <c r="A6" s="3" t="inlineStr">
        <is>
          <t>Schedule Of Available For Sale Securities [Line Items]</t>
        </is>
      </c>
    </row>
    <row r="7">
      <c r="A7" s="4" t="inlineStr">
        <is>
          <t>Available-for-sale securities remaining contractual maturities</t>
        </is>
      </c>
      <c r="D7" s="4" t="inlineStr">
        <is>
          <t>1 year</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Sep. 30, 2020</t>
        </is>
      </c>
      <c r="C1" s="2" t="inlineStr">
        <is>
          <t>Dec. 31, 2019</t>
        </is>
      </c>
    </row>
    <row r="2">
      <c r="A2" s="3" t="inlineStr">
        <is>
          <t>Investments Debt And Equity Securities [Abstract]</t>
        </is>
      </c>
    </row>
    <row r="3">
      <c r="A3" s="4" t="inlineStr">
        <is>
          <t>Work-in-process</t>
        </is>
      </c>
      <c r="B3" s="6" t="n">
        <v>10211</v>
      </c>
      <c r="C3" s="6" t="n">
        <v>8191</v>
      </c>
    </row>
    <row r="4">
      <c r="A4" s="4" t="inlineStr">
        <is>
          <t>Finished goods</t>
        </is>
      </c>
      <c r="B4" s="5" t="n">
        <v>4246</v>
      </c>
      <c r="C4" s="5" t="n">
        <v>3355</v>
      </c>
    </row>
    <row r="5">
      <c r="A5" s="4" t="inlineStr">
        <is>
          <t>Total inventory</t>
        </is>
      </c>
      <c r="B5" s="6" t="n">
        <v>14457</v>
      </c>
      <c r="C5" s="6" t="n">
        <v>11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0</t>
        </is>
      </c>
      <c r="C1" s="2" t="inlineStr">
        <is>
          <t>Dec. 31, 2019</t>
        </is>
      </c>
    </row>
    <row r="2">
      <c r="A2" s="3" t="inlineStr">
        <is>
          <t>Payables And Accruals [Abstract]</t>
        </is>
      </c>
    </row>
    <row r="3">
      <c r="A3" s="4" t="inlineStr">
        <is>
          <t>Research, clinical study, and manufacturing expenses</t>
        </is>
      </c>
      <c r="B3" s="6" t="n">
        <v>20486</v>
      </c>
      <c r="C3" s="6" t="n">
        <v>22894</v>
      </c>
    </row>
    <row r="4">
      <c r="A4" s="4" t="inlineStr">
        <is>
          <t>Payroll and related expenses</t>
        </is>
      </c>
      <c r="B4" s="5" t="n">
        <v>43008</v>
      </c>
      <c r="C4" s="5" t="n">
        <v>41324</v>
      </c>
    </row>
    <row r="5">
      <c r="A5" s="4" t="inlineStr">
        <is>
          <t>Other</t>
        </is>
      </c>
      <c r="B5" s="5" t="n">
        <v>16159</v>
      </c>
      <c r="C5" s="5" t="n">
        <v>18976</v>
      </c>
    </row>
    <row r="6">
      <c r="A6" s="4" t="inlineStr">
        <is>
          <t>Total accrued liabilities</t>
        </is>
      </c>
      <c r="B6" s="6" t="n">
        <v>79653</v>
      </c>
      <c r="C6" s="6" t="n">
        <v>831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Total Revenues from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otal revenues</t>
        </is>
      </c>
    </row>
    <row r="4">
      <c r="A4" s="4" t="inlineStr">
        <is>
          <t>Total revenues</t>
        </is>
      </c>
      <c r="B4" s="6" t="n">
        <v>81470</v>
      </c>
      <c r="C4" s="6" t="n">
        <v>25800</v>
      </c>
      <c r="D4" s="6" t="n">
        <v>179488</v>
      </c>
      <c r="E4" s="6" t="n">
        <v>68121</v>
      </c>
    </row>
    <row r="5">
      <c r="A5" s="4" t="inlineStr">
        <is>
          <t>Collaboration and License</t>
        </is>
      </c>
    </row>
    <row r="6">
      <c r="A6" s="3" t="inlineStr">
        <is>
          <t>Total revenues</t>
        </is>
      </c>
    </row>
    <row r="7">
      <c r="A7" s="4" t="inlineStr">
        <is>
          <t>Total revenues</t>
        </is>
      </c>
      <c r="B7" s="5" t="n">
        <v>66924</v>
      </c>
      <c r="C7" s="5" t="n">
        <v>21585</v>
      </c>
      <c r="D7" s="5" t="n">
        <v>144300</v>
      </c>
      <c r="E7" s="5" t="n">
        <v>55070</v>
      </c>
    </row>
    <row r="8">
      <c r="A8" s="4" t="inlineStr">
        <is>
          <t>Collaboration and License | Crysvita</t>
        </is>
      </c>
    </row>
    <row r="9">
      <c r="A9" s="3" t="inlineStr">
        <is>
          <t>Total revenues</t>
        </is>
      </c>
    </row>
    <row r="10">
      <c r="A10" s="4" t="inlineStr">
        <is>
          <t>Total revenues</t>
        </is>
      </c>
      <c r="B10" s="5" t="n">
        <v>34058</v>
      </c>
      <c r="C10" s="5" t="n">
        <v>19534</v>
      </c>
      <c r="D10" s="5" t="n">
        <v>91079</v>
      </c>
      <c r="E10" s="5" t="n">
        <v>48721</v>
      </c>
    </row>
    <row r="11">
      <c r="A11" s="4" t="inlineStr">
        <is>
          <t>Collaboration and License | Royalty Revenue in European Territory | Crysvita</t>
        </is>
      </c>
    </row>
    <row r="12">
      <c r="A12" s="3" t="inlineStr">
        <is>
          <t>Total revenues</t>
        </is>
      </c>
    </row>
    <row r="13">
      <c r="A13" s="4" t="inlineStr">
        <is>
          <t>Total revenues</t>
        </is>
      </c>
      <c r="C13" s="5" t="n">
        <v>1950</v>
      </c>
      <c r="D13" s="5" t="n">
        <v>1498</v>
      </c>
      <c r="E13" s="5" t="n">
        <v>5896</v>
      </c>
    </row>
    <row r="14">
      <c r="A14" s="4" t="inlineStr">
        <is>
          <t>Collaboration and License | Daiichi Sankyo</t>
        </is>
      </c>
    </row>
    <row r="15">
      <c r="A15" s="3" t="inlineStr">
        <is>
          <t>Total revenues</t>
        </is>
      </c>
    </row>
    <row r="16">
      <c r="A16" s="4" t="inlineStr">
        <is>
          <t>Total revenues</t>
        </is>
      </c>
      <c r="B16" s="5" t="n">
        <v>32866</v>
      </c>
      <c r="D16" s="5" t="n">
        <v>51723</v>
      </c>
    </row>
    <row r="17">
      <c r="A17" s="4" t="inlineStr">
        <is>
          <t>Collaboration and License | Bayer HealthCare LLC</t>
        </is>
      </c>
    </row>
    <row r="18">
      <c r="A18" s="3" t="inlineStr">
        <is>
          <t>Total revenues</t>
        </is>
      </c>
    </row>
    <row r="19">
      <c r="A19" s="4" t="inlineStr">
        <is>
          <t>Total revenues</t>
        </is>
      </c>
      <c r="C19" s="5" t="n">
        <v>101</v>
      </c>
      <c r="E19" s="5" t="n">
        <v>453</v>
      </c>
    </row>
    <row r="20">
      <c r="A20" s="4" t="inlineStr">
        <is>
          <t>Product Sales</t>
        </is>
      </c>
    </row>
    <row r="21">
      <c r="A21" s="3" t="inlineStr">
        <is>
          <t>Total revenues</t>
        </is>
      </c>
    </row>
    <row r="22">
      <c r="A22" s="4" t="inlineStr">
        <is>
          <t>Total revenues</t>
        </is>
      </c>
      <c r="B22" s="5" t="n">
        <v>11215</v>
      </c>
      <c r="C22" s="5" t="n">
        <v>4215</v>
      </c>
      <c r="D22" s="5" t="n">
        <v>25760</v>
      </c>
      <c r="E22" s="5" t="n">
        <v>13051</v>
      </c>
    </row>
    <row r="23">
      <c r="A23" s="4" t="inlineStr">
        <is>
          <t>Product Sales | Crysvita</t>
        </is>
      </c>
    </row>
    <row r="24">
      <c r="A24" s="3" t="inlineStr">
        <is>
          <t>Total revenues</t>
        </is>
      </c>
    </row>
    <row r="25">
      <c r="A25" s="4" t="inlineStr">
        <is>
          <t>Total revenues</t>
        </is>
      </c>
      <c r="B25" s="5" t="n">
        <v>3277</v>
      </c>
      <c r="C25" s="5" t="n">
        <v>1140</v>
      </c>
      <c r="D25" s="5" t="n">
        <v>7436</v>
      </c>
      <c r="E25" s="5" t="n">
        <v>2734</v>
      </c>
    </row>
    <row r="26">
      <c r="A26" s="4" t="inlineStr">
        <is>
          <t>Product Sales | Mepsevii</t>
        </is>
      </c>
    </row>
    <row r="27">
      <c r="A27" s="3" t="inlineStr">
        <is>
          <t>Total revenues</t>
        </is>
      </c>
    </row>
    <row r="28">
      <c r="A28" s="4" t="inlineStr">
        <is>
          <t>Total revenues</t>
        </is>
      </c>
      <c r="B28" s="5" t="n">
        <v>4076</v>
      </c>
      <c r="C28" s="5" t="n">
        <v>2361</v>
      </c>
      <c r="D28" s="5" t="n">
        <v>11686</v>
      </c>
      <c r="E28" s="5" t="n">
        <v>8274</v>
      </c>
    </row>
    <row r="29">
      <c r="A29" s="4" t="inlineStr">
        <is>
          <t>Product Sales | Dojolvi</t>
        </is>
      </c>
    </row>
    <row r="30">
      <c r="A30" s="3" t="inlineStr">
        <is>
          <t>Total revenues</t>
        </is>
      </c>
    </row>
    <row r="31">
      <c r="A31" s="4" t="inlineStr">
        <is>
          <t>Total revenues</t>
        </is>
      </c>
      <c r="B31" s="5" t="n">
        <v>3862</v>
      </c>
      <c r="C31" s="6" t="n">
        <v>714</v>
      </c>
      <c r="D31" s="5" t="n">
        <v>6638</v>
      </c>
      <c r="E31" s="6" t="n">
        <v>2043</v>
      </c>
    </row>
    <row r="32">
      <c r="A32" s="4" t="inlineStr">
        <is>
          <t>Non-cash Collaboration Royalty Revenue</t>
        </is>
      </c>
    </row>
    <row r="33">
      <c r="A33" s="3" t="inlineStr">
        <is>
          <t>Total revenues</t>
        </is>
      </c>
    </row>
    <row r="34">
      <c r="A34" s="4" t="inlineStr">
        <is>
          <t>Total revenues</t>
        </is>
      </c>
      <c r="B34" s="5" t="n">
        <v>3331</v>
      </c>
      <c r="D34" s="5" t="n">
        <v>9428</v>
      </c>
    </row>
    <row r="35">
      <c r="A35" s="4" t="inlineStr">
        <is>
          <t>Non-cash Collaboration Royalty Revenue | Crysvita</t>
        </is>
      </c>
    </row>
    <row r="36">
      <c r="A36" s="3" t="inlineStr">
        <is>
          <t>Total revenues</t>
        </is>
      </c>
    </row>
    <row r="37">
      <c r="A37" s="4" t="inlineStr">
        <is>
          <t>Total revenues</t>
        </is>
      </c>
      <c r="B37" s="6" t="n">
        <v>3331</v>
      </c>
      <c r="D37" s="6" t="n">
        <v>94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Total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81470</v>
      </c>
      <c r="C4" s="6" t="n">
        <v>25800</v>
      </c>
      <c r="D4" s="6" t="n">
        <v>179488</v>
      </c>
      <c r="E4" s="6" t="n">
        <v>68121</v>
      </c>
    </row>
    <row r="5">
      <c r="A5" s="4" t="inlineStr">
        <is>
          <t>North America</t>
        </is>
      </c>
    </row>
    <row r="6">
      <c r="A6" s="3" t="inlineStr">
        <is>
          <t>Disaggregation Of Revenue [Line Items]</t>
        </is>
      </c>
    </row>
    <row r="7">
      <c r="A7" s="4" t="inlineStr">
        <is>
          <t>Total revenues</t>
        </is>
      </c>
      <c r="B7" s="5" t="n">
        <v>72651</v>
      </c>
      <c r="C7" s="5" t="n">
        <v>21700</v>
      </c>
      <c r="D7" s="5" t="n">
        <v>154939</v>
      </c>
      <c r="E7" s="5" t="n">
        <v>56318</v>
      </c>
    </row>
    <row r="8">
      <c r="A8" s="4" t="inlineStr">
        <is>
          <t>Europe</t>
        </is>
      </c>
    </row>
    <row r="9">
      <c r="A9" s="3" t="inlineStr">
        <is>
          <t>Disaggregation Of Revenue [Line Items]</t>
        </is>
      </c>
    </row>
    <row r="10">
      <c r="A10" s="4" t="inlineStr">
        <is>
          <t>Total revenues</t>
        </is>
      </c>
      <c r="B10" s="5" t="n">
        <v>5002</v>
      </c>
      <c r="C10" s="5" t="n">
        <v>2790</v>
      </c>
      <c r="D10" s="5" t="n">
        <v>15707</v>
      </c>
      <c r="E10" s="5" t="n">
        <v>8522</v>
      </c>
    </row>
    <row r="11">
      <c r="A11" s="4" t="inlineStr">
        <is>
          <t>All other</t>
        </is>
      </c>
    </row>
    <row r="12">
      <c r="A12" s="3" t="inlineStr">
        <is>
          <t>Disaggregation Of Revenue [Line Items]</t>
        </is>
      </c>
    </row>
    <row r="13">
      <c r="A13" s="4" t="inlineStr">
        <is>
          <t>Total revenues</t>
        </is>
      </c>
      <c r="B13" s="6" t="n">
        <v>3817</v>
      </c>
      <c r="C13" s="6" t="n">
        <v>1310</v>
      </c>
      <c r="D13" s="6" t="n">
        <v>8842</v>
      </c>
      <c r="E13" s="6" t="n">
        <v>32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81470</v>
      </c>
      <c r="C4" s="6" t="n">
        <v>25800</v>
      </c>
      <c r="D4" s="6" t="n">
        <v>179488</v>
      </c>
      <c r="E4" s="6" t="n">
        <v>68121</v>
      </c>
    </row>
    <row r="5">
      <c r="A5" s="3" t="inlineStr">
        <is>
          <t>Operating expenses:</t>
        </is>
      </c>
    </row>
    <row r="6">
      <c r="A6" s="4" t="inlineStr">
        <is>
          <t>Cost of sales</t>
        </is>
      </c>
      <c r="B6" s="5" t="n">
        <v>2348</v>
      </c>
      <c r="C6" s="5" t="n">
        <v>2683</v>
      </c>
      <c r="D6" s="5" t="n">
        <v>648</v>
      </c>
      <c r="E6" s="5" t="n">
        <v>3901</v>
      </c>
    </row>
    <row r="7">
      <c r="A7" s="4" t="inlineStr">
        <is>
          <t>Research and development</t>
        </is>
      </c>
      <c r="B7" s="5" t="n">
        <v>87314</v>
      </c>
      <c r="C7" s="5" t="n">
        <v>100144</v>
      </c>
      <c r="D7" s="5" t="n">
        <v>280984</v>
      </c>
      <c r="E7" s="5" t="n">
        <v>274294</v>
      </c>
    </row>
    <row r="8">
      <c r="A8" s="4" t="inlineStr">
        <is>
          <t>Selling, general and administrative</t>
        </is>
      </c>
      <c r="B8" s="5" t="n">
        <v>42123</v>
      </c>
      <c r="C8" s="5" t="n">
        <v>41006</v>
      </c>
      <c r="D8" s="5" t="n">
        <v>131891</v>
      </c>
      <c r="E8" s="5" t="n">
        <v>119647</v>
      </c>
    </row>
    <row r="9">
      <c r="A9" s="4" t="inlineStr">
        <is>
          <t>Total operating expenses</t>
        </is>
      </c>
      <c r="B9" s="5" t="n">
        <v>131785</v>
      </c>
      <c r="C9" s="5" t="n">
        <v>143833</v>
      </c>
      <c r="D9" s="5" t="n">
        <v>413523</v>
      </c>
      <c r="E9" s="5" t="n">
        <v>397842</v>
      </c>
    </row>
    <row r="10">
      <c r="A10" s="4" t="inlineStr">
        <is>
          <t>Loss from operations</t>
        </is>
      </c>
      <c r="B10" s="5" t="n">
        <v>-50315</v>
      </c>
      <c r="C10" s="5" t="n">
        <v>-118033</v>
      </c>
      <c r="D10" s="5" t="n">
        <v>-234035</v>
      </c>
      <c r="E10" s="5" t="n">
        <v>-329721</v>
      </c>
    </row>
    <row r="11">
      <c r="A11" s="4" t="inlineStr">
        <is>
          <t>Interest income</t>
        </is>
      </c>
      <c r="B11" s="5" t="n">
        <v>1338</v>
      </c>
      <c r="C11" s="5" t="n">
        <v>3319</v>
      </c>
      <c r="D11" s="5" t="n">
        <v>6054</v>
      </c>
      <c r="E11" s="5" t="n">
        <v>10468</v>
      </c>
    </row>
    <row r="12">
      <c r="A12" s="4" t="inlineStr">
        <is>
          <t>Change in fair value of investments in equity securities</t>
        </is>
      </c>
      <c r="B12" s="5" t="n">
        <v>-11520</v>
      </c>
      <c r="C12" s="5" t="n">
        <v>2166</v>
      </c>
      <c r="D12" s="5" t="n">
        <v>91348</v>
      </c>
      <c r="E12" s="5" t="n">
        <v>11994</v>
      </c>
    </row>
    <row r="13">
      <c r="A13" s="4" t="inlineStr">
        <is>
          <t>Non-cash interest expense on liability related to the sale of future royalties</t>
        </is>
      </c>
      <c r="B13" s="5" t="n">
        <v>-8582</v>
      </c>
      <c r="D13" s="5" t="n">
        <v>-25093</v>
      </c>
    </row>
    <row r="14">
      <c r="A14" s="4" t="inlineStr">
        <is>
          <t>Other income (expense)</t>
        </is>
      </c>
      <c r="B14" s="5" t="n">
        <v>547</v>
      </c>
      <c r="C14" s="5" t="n">
        <v>-153</v>
      </c>
      <c r="D14" s="5" t="n">
        <v>308</v>
      </c>
      <c r="E14" s="5" t="n">
        <v>-941</v>
      </c>
    </row>
    <row r="15">
      <c r="A15" s="4" t="inlineStr">
        <is>
          <t>Loss before income taxes</t>
        </is>
      </c>
      <c r="B15" s="5" t="n">
        <v>-68532</v>
      </c>
      <c r="C15" s="5" t="n">
        <v>-112701</v>
      </c>
      <c r="D15" s="5" t="n">
        <v>-161418</v>
      </c>
      <c r="E15" s="5" t="n">
        <v>-308200</v>
      </c>
    </row>
    <row r="16">
      <c r="A16" s="4" t="inlineStr">
        <is>
          <t>Provision for income taxes</t>
        </is>
      </c>
      <c r="B16" s="5" t="n">
        <v>-313</v>
      </c>
      <c r="C16" s="5" t="n">
        <v>-293</v>
      </c>
      <c r="D16" s="5" t="n">
        <v>-1137</v>
      </c>
      <c r="E16" s="5" t="n">
        <v>-722</v>
      </c>
    </row>
    <row r="17">
      <c r="A17" s="4" t="inlineStr">
        <is>
          <t>Net loss</t>
        </is>
      </c>
      <c r="B17" s="6" t="n">
        <v>-68845</v>
      </c>
      <c r="C17" s="6" t="n">
        <v>-112994</v>
      </c>
      <c r="D17" s="6" t="n">
        <v>-162555</v>
      </c>
      <c r="E17" s="6" t="n">
        <v>-308922</v>
      </c>
    </row>
    <row r="18">
      <c r="A18" s="4" t="inlineStr">
        <is>
          <t>Net loss per share, basic and diluted</t>
        </is>
      </c>
      <c r="B18" s="7" t="n">
        <v>-1.13</v>
      </c>
      <c r="C18" s="7" t="n">
        <v>-1.96</v>
      </c>
      <c r="D18" s="7" t="n">
        <v>-2.73</v>
      </c>
      <c r="E18" s="7" t="n">
        <v>-5.5</v>
      </c>
    </row>
    <row r="19">
      <c r="A19" s="4" t="inlineStr">
        <is>
          <t>Weighted-average shares used in computing net loss per share, basic and diluted</t>
        </is>
      </c>
      <c r="B19" s="5" t="n">
        <v>60687177</v>
      </c>
      <c r="C19" s="5" t="n">
        <v>57707694</v>
      </c>
      <c r="D19" s="5" t="n">
        <v>59564163</v>
      </c>
      <c r="E19" s="5" t="n">
        <v>56161996</v>
      </c>
    </row>
    <row r="20">
      <c r="A20" s="4" t="inlineStr">
        <is>
          <t>Collaboration and License</t>
        </is>
      </c>
    </row>
    <row r="21">
      <c r="A21" s="3" t="inlineStr">
        <is>
          <t>Revenues:</t>
        </is>
      </c>
    </row>
    <row r="22">
      <c r="A22" s="4" t="inlineStr">
        <is>
          <t>Total revenues</t>
        </is>
      </c>
      <c r="B22" s="6" t="n">
        <v>66924</v>
      </c>
      <c r="C22" s="6" t="n">
        <v>21585</v>
      </c>
      <c r="D22" s="6" t="n">
        <v>144300</v>
      </c>
      <c r="E22" s="6" t="n">
        <v>55070</v>
      </c>
    </row>
    <row r="23">
      <c r="A23" s="4" t="inlineStr">
        <is>
          <t>Product Sales</t>
        </is>
      </c>
    </row>
    <row r="24">
      <c r="A24" s="3" t="inlineStr">
        <is>
          <t>Revenues:</t>
        </is>
      </c>
    </row>
    <row r="25">
      <c r="A25" s="4" t="inlineStr">
        <is>
          <t>Total revenues</t>
        </is>
      </c>
      <c r="B25" s="5" t="n">
        <v>11215</v>
      </c>
      <c r="C25" s="6" t="n">
        <v>4215</v>
      </c>
      <c r="D25" s="5" t="n">
        <v>25760</v>
      </c>
      <c r="E25" s="6" t="n">
        <v>13051</v>
      </c>
    </row>
    <row r="26">
      <c r="A26" s="4" t="inlineStr">
        <is>
          <t>Non-cash Collaboration Royalty Revenue</t>
        </is>
      </c>
    </row>
    <row r="27">
      <c r="A27" s="3" t="inlineStr">
        <is>
          <t>Revenues:</t>
        </is>
      </c>
    </row>
    <row r="28">
      <c r="A28" s="4" t="inlineStr">
        <is>
          <t>Total revenues</t>
        </is>
      </c>
      <c r="B28" s="6" t="n">
        <v>3331</v>
      </c>
      <c r="D28" s="6" t="n">
        <v>9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Contract Assets (Liabilities) (Details) - USD ($) $ in Thousands</t>
        </is>
      </c>
      <c r="B1" s="2" t="inlineStr">
        <is>
          <t>9 Months Ended</t>
        </is>
      </c>
    </row>
    <row r="2">
      <c r="B2" s="2" t="inlineStr">
        <is>
          <t>Sep. 30, 2020</t>
        </is>
      </c>
      <c r="C2" s="2" t="inlineStr">
        <is>
          <t>Sep. 30, 2019</t>
        </is>
      </c>
    </row>
    <row r="3">
      <c r="A3" s="3" t="inlineStr">
        <is>
          <t>Disaggregation Of Revenue [Abstract]</t>
        </is>
      </c>
    </row>
    <row r="4">
      <c r="A4" s="4" t="inlineStr">
        <is>
          <t>Contract assets</t>
        </is>
      </c>
      <c r="C4" s="6" t="n">
        <v>2979</v>
      </c>
    </row>
    <row r="5">
      <c r="A5" s="4" t="inlineStr">
        <is>
          <t>Additions</t>
        </is>
      </c>
      <c r="B5" s="6" t="n">
        <v>-154621</v>
      </c>
      <c r="C5" s="5" t="n">
        <v>452</v>
      </c>
    </row>
    <row r="6">
      <c r="A6" s="4" t="inlineStr">
        <is>
          <t>Deductions</t>
        </is>
      </c>
      <c r="B6" s="5" t="n">
        <v>51723</v>
      </c>
      <c r="C6" s="5" t="n">
        <v>-3447</v>
      </c>
    </row>
    <row r="7">
      <c r="A7" s="4" t="inlineStr">
        <is>
          <t>Contract liabilities</t>
        </is>
      </c>
      <c r="B7" s="6" t="n">
        <v>-102898</v>
      </c>
      <c r="C7" s="6"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Additional Information (Details)</t>
        </is>
      </c>
      <c r="B1" s="2" t="inlineStr">
        <is>
          <t>Sep. 30, 2020</t>
        </is>
      </c>
      <c r="C1" s="2" t="inlineStr">
        <is>
          <t>Dec. 31, 2019</t>
        </is>
      </c>
    </row>
    <row r="2">
      <c r="A2" s="3" t="inlineStr">
        <is>
          <t>Disaggregation Of Revenue [Abstract]</t>
        </is>
      </c>
    </row>
    <row r="3">
      <c r="A3" s="4" t="inlineStr">
        <is>
          <t>Percentage of gross accounts receivable balance</t>
        </is>
      </c>
      <c r="B3" s="4" t="inlineStr">
        <is>
          <t>83.00%</t>
        </is>
      </c>
      <c r="C3" s="4" t="inlineStr">
        <is>
          <t>8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4" customWidth="1" min="2" max="2"/>
    <col width="21" customWidth="1" min="3" max="3"/>
    <col width="37" customWidth="1" min="4" max="4"/>
    <col width="27" customWidth="1" min="5" max="5"/>
    <col width="21" customWidth="1" min="6" max="6"/>
    <col width="80" customWidth="1" min="7" max="7"/>
    <col width="21" customWidth="1" min="8" max="8"/>
    <col width="14" customWidth="1" min="9" max="9"/>
    <col width="27" customWidth="1" min="10" max="10"/>
  </cols>
  <sheetData>
    <row r="1">
      <c r="A1" s="1" t="inlineStr">
        <is>
          <t>License and Research Agreements - Additional Information (Details)</t>
        </is>
      </c>
      <c r="B1" s="2" t="inlineStr">
        <is>
          <t>Jan. 01, 2023</t>
        </is>
      </c>
      <c r="C1" s="2" t="inlineStr">
        <is>
          <t>Aug. 31, 2019USD ($)</t>
        </is>
      </c>
      <c r="D1" s="2" t="inlineStr">
        <is>
          <t>Sep. 30, 2020USD ($)$ / sharesshares</t>
        </is>
      </c>
      <c r="E1" s="2" t="inlineStr">
        <is>
          <t>Mar. 31, 2020USD ($)shares</t>
        </is>
      </c>
      <c r="F1" s="2" t="inlineStr">
        <is>
          <t>Sep. 30, 2019USD ($)</t>
        </is>
      </c>
      <c r="G1" s="2" t="inlineStr">
        <is>
          <t>Sep. 30, 2020USD ($)Quarter$ / sharesshares</t>
        </is>
      </c>
      <c r="H1" s="2" t="inlineStr">
        <is>
          <t>Sep. 30, 2019USD ($)</t>
        </is>
      </c>
      <c r="I1" s="2" t="inlineStr">
        <is>
          <t>Dec. 31, 2022</t>
        </is>
      </c>
      <c r="J1" s="2" t="inlineStr">
        <is>
          <t>Dec. 31, 2019USD ($)shares</t>
        </is>
      </c>
    </row>
    <row r="2">
      <c r="A2" s="3" t="inlineStr">
        <is>
          <t>Collaborative Arrangements And Noncollaborative Arrangement Transactions [Line Items]</t>
        </is>
      </c>
    </row>
    <row r="3">
      <c r="A3" s="4" t="inlineStr">
        <is>
          <t>Collaboration and license revenue</t>
        </is>
      </c>
      <c r="D3" s="6" t="n">
        <v>81470000</v>
      </c>
      <c r="F3" s="6" t="n">
        <v>25800000</v>
      </c>
      <c r="G3" s="6" t="n">
        <v>179488000</v>
      </c>
      <c r="H3" s="6" t="n">
        <v>68121000</v>
      </c>
    </row>
    <row r="4">
      <c r="A4" s="4" t="inlineStr">
        <is>
          <t>Research and development</t>
        </is>
      </c>
      <c r="D4" s="6" t="n">
        <v>87314000</v>
      </c>
      <c r="F4" s="5" t="n">
        <v>100144000</v>
      </c>
      <c r="G4" s="6" t="n">
        <v>280984000</v>
      </c>
      <c r="H4" s="5" t="n">
        <v>274294000</v>
      </c>
    </row>
    <row r="5">
      <c r="A5" s="4" t="inlineStr">
        <is>
          <t>Common stock, shares issued | shares</t>
        </is>
      </c>
      <c r="D5" s="5" t="n">
        <v>60815690</v>
      </c>
      <c r="G5" s="5" t="n">
        <v>60815690</v>
      </c>
      <c r="J5" s="5" t="n">
        <v>57838220</v>
      </c>
    </row>
    <row r="6">
      <c r="A6" s="4" t="inlineStr">
        <is>
          <t>Proceeds from issuance of common stock in connection with license agreement</t>
        </is>
      </c>
      <c r="G6" s="6" t="n">
        <v>55268000</v>
      </c>
    </row>
    <row r="7">
      <c r="A7" s="4" t="inlineStr">
        <is>
          <t>Issuance of common stock in connection with license agreement, net of issuance costs</t>
        </is>
      </c>
      <c r="G7" s="5" t="n">
        <v>55268000</v>
      </c>
    </row>
    <row r="8">
      <c r="A8" s="4" t="inlineStr">
        <is>
          <t>Daiichi Sankyo</t>
        </is>
      </c>
    </row>
    <row r="9">
      <c r="A9" s="3" t="inlineStr">
        <is>
          <t>Collaborative Arrangements And Noncollaborative Arrangement Transactions [Line Items]</t>
        </is>
      </c>
    </row>
    <row r="10">
      <c r="A10" s="4" t="inlineStr">
        <is>
          <t>Deferred revenue</t>
        </is>
      </c>
      <c r="D10" s="6" t="n">
        <v>102900000</v>
      </c>
      <c r="G10" s="5" t="n">
        <v>102900000</v>
      </c>
    </row>
    <row r="11">
      <c r="A11" s="4" t="inlineStr">
        <is>
          <t>Revenue recognized</t>
        </is>
      </c>
      <c r="D11" s="5" t="n">
        <v>32900000</v>
      </c>
      <c r="G11" s="6" t="n">
        <v>51700000</v>
      </c>
    </row>
    <row r="12">
      <c r="A12" s="4" t="inlineStr">
        <is>
          <t>Common Stock</t>
        </is>
      </c>
    </row>
    <row r="13">
      <c r="A13" s="3" t="inlineStr">
        <is>
          <t>Collaborative Arrangements And Noncollaborative Arrangement Transactions [Line Items]</t>
        </is>
      </c>
    </row>
    <row r="14">
      <c r="A14" s="4" t="inlineStr">
        <is>
          <t>Issuance of common stock in connection with license agreement, net of issuance costs, shares | shares</t>
        </is>
      </c>
      <c r="G14" s="5" t="n">
        <v>1243913</v>
      </c>
    </row>
    <row r="15">
      <c r="A15" s="4" t="inlineStr">
        <is>
          <t>Issuance of common stock in connection with license agreement, net of issuance costs</t>
        </is>
      </c>
      <c r="G15" s="6" t="n">
        <v>1000</v>
      </c>
    </row>
    <row r="16">
      <c r="A16" s="4" t="inlineStr">
        <is>
          <t>Prepaid and Other Current Assets | Daiichi Sankyo</t>
        </is>
      </c>
    </row>
    <row r="17">
      <c r="A17" s="3" t="inlineStr">
        <is>
          <t>Collaborative Arrangements And Noncollaborative Arrangement Transactions [Line Items]</t>
        </is>
      </c>
    </row>
    <row r="18">
      <c r="A18" s="4" t="inlineStr">
        <is>
          <t>Receivable related to Daiichi Sankyo license agreement</t>
        </is>
      </c>
      <c r="D18" s="5" t="n">
        <v>900000</v>
      </c>
      <c r="G18" s="5" t="n">
        <v>900000</v>
      </c>
    </row>
    <row r="19">
      <c r="A19" s="4" t="inlineStr">
        <is>
          <t>Product Sales</t>
        </is>
      </c>
    </row>
    <row r="20">
      <c r="A20" s="3" t="inlineStr">
        <is>
          <t>Collaborative Arrangements And Noncollaborative Arrangement Transactions [Line Items]</t>
        </is>
      </c>
    </row>
    <row r="21">
      <c r="A21" s="4" t="inlineStr">
        <is>
          <t>Collaboration and license revenue</t>
        </is>
      </c>
      <c r="D21" s="5" t="n">
        <v>11215000</v>
      </c>
      <c r="F21" s="5" t="n">
        <v>4215000</v>
      </c>
      <c r="G21" s="5" t="n">
        <v>25760000</v>
      </c>
      <c r="H21" s="5" t="n">
        <v>13051000</v>
      </c>
    </row>
    <row r="22">
      <c r="A22" s="4" t="inlineStr">
        <is>
          <t>Kyowa Kirin Collaboration | Collaboration and Royalty</t>
        </is>
      </c>
    </row>
    <row r="23">
      <c r="A23" s="3" t="inlineStr">
        <is>
          <t>Collaborative Arrangements And Noncollaborative Arrangement Transactions [Line Items]</t>
        </is>
      </c>
    </row>
    <row r="24">
      <c r="A24" s="4" t="inlineStr">
        <is>
          <t>Collaboration and license revenue</t>
        </is>
      </c>
      <c r="D24" s="5" t="n">
        <v>37389000</v>
      </c>
      <c r="F24" s="5" t="n">
        <v>21484000</v>
      </c>
      <c r="G24" s="5" t="n">
        <v>102005000</v>
      </c>
      <c r="H24" s="5" t="n">
        <v>54617000</v>
      </c>
    </row>
    <row r="25">
      <c r="A25" s="4" t="inlineStr">
        <is>
          <t>Kyowa Kirin Collaboration | Profit Share Territory | Collaboration and Royalty</t>
        </is>
      </c>
    </row>
    <row r="26">
      <c r="A26" s="3" t="inlineStr">
        <is>
          <t>Collaborative Arrangements And Noncollaborative Arrangement Transactions [Line Items]</t>
        </is>
      </c>
    </row>
    <row r="27">
      <c r="A27" s="4" t="inlineStr">
        <is>
          <t>Collaboration and license revenue</t>
        </is>
      </c>
      <c r="D27" s="5" t="n">
        <v>34058000</v>
      </c>
      <c r="F27" s="5" t="n">
        <v>19534000</v>
      </c>
      <c r="G27" s="5" t="n">
        <v>91079000</v>
      </c>
      <c r="H27" s="5" t="n">
        <v>48721000</v>
      </c>
    </row>
    <row r="28">
      <c r="A28" s="4" t="inlineStr">
        <is>
          <t>Kyowa Kirin Collaboration | European Territory | Collaboration and Royalty</t>
        </is>
      </c>
    </row>
    <row r="29">
      <c r="A29" s="3" t="inlineStr">
        <is>
          <t>Collaborative Arrangements And Noncollaborative Arrangement Transactions [Line Items]</t>
        </is>
      </c>
    </row>
    <row r="30">
      <c r="A30" s="4" t="inlineStr">
        <is>
          <t>Collaboration and license revenue</t>
        </is>
      </c>
      <c r="F30" s="5" t="n">
        <v>1950000</v>
      </c>
      <c r="G30" s="5" t="n">
        <v>1498000</v>
      </c>
      <c r="H30" s="5" t="n">
        <v>5896000</v>
      </c>
    </row>
    <row r="31">
      <c r="A31" s="4" t="inlineStr">
        <is>
          <t>Kyowa Kirin Collaboration | License Agreement | Prepaid and Other Current Assets</t>
        </is>
      </c>
    </row>
    <row r="32">
      <c r="A32" s="3" t="inlineStr">
        <is>
          <t>Collaborative Arrangements And Noncollaborative Arrangement Transactions [Line Items]</t>
        </is>
      </c>
    </row>
    <row r="33">
      <c r="A33" s="4" t="inlineStr">
        <is>
          <t>License agreement other receivables</t>
        </is>
      </c>
      <c r="D33" s="5" t="n">
        <v>12900000</v>
      </c>
      <c r="G33" s="5" t="n">
        <v>12900000</v>
      </c>
      <c r="J33" s="6" t="n">
        <v>17800000</v>
      </c>
    </row>
    <row r="34">
      <c r="A34" s="4" t="inlineStr">
        <is>
          <t>Kyowa Kirin Collaboration | License Agreement | Product Sales</t>
        </is>
      </c>
    </row>
    <row r="35">
      <c r="A35" s="3" t="inlineStr">
        <is>
          <t>Collaborative Arrangements And Noncollaborative Arrangement Transactions [Line Items]</t>
        </is>
      </c>
    </row>
    <row r="36">
      <c r="A36" s="4" t="inlineStr">
        <is>
          <t>Collaboration and license revenue</t>
        </is>
      </c>
      <c r="D36" s="5" t="n">
        <v>3300000</v>
      </c>
      <c r="F36" s="5" t="n">
        <v>1100000</v>
      </c>
      <c r="G36" s="5" t="n">
        <v>7400000</v>
      </c>
      <c r="H36" s="5" t="n">
        <v>2700000</v>
      </c>
    </row>
    <row r="37">
      <c r="A37" s="4" t="inlineStr">
        <is>
          <t>Kyowa Kirin Collaboration | License Agreement | Profit Share Revenue</t>
        </is>
      </c>
    </row>
    <row r="38">
      <c r="A38" s="3" t="inlineStr">
        <is>
          <t>Collaborative Arrangements And Noncollaborative Arrangement Transactions [Line Items]</t>
        </is>
      </c>
    </row>
    <row r="39">
      <c r="A39" s="4" t="inlineStr">
        <is>
          <t>License agreement accounts receivable</t>
        </is>
      </c>
      <c r="D39" s="5" t="n">
        <v>23200000</v>
      </c>
      <c r="G39" s="5" t="n">
        <v>23200000</v>
      </c>
      <c r="J39" s="5" t="n">
        <v>28500000</v>
      </c>
    </row>
    <row r="40">
      <c r="A40" s="4" t="inlineStr">
        <is>
          <t>Kyowa Kirin Collaboration | License Agreement | Commercial And Development Activity Reimbursements</t>
        </is>
      </c>
    </row>
    <row r="41">
      <c r="A41" s="3" t="inlineStr">
        <is>
          <t>Collaborative Arrangements And Noncollaborative Arrangement Transactions [Line Items]</t>
        </is>
      </c>
    </row>
    <row r="42">
      <c r="A42" s="4" t="inlineStr">
        <is>
          <t>License agreement accrued liabilities</t>
        </is>
      </c>
      <c r="D42" s="5" t="n">
        <v>1600000</v>
      </c>
      <c r="G42" s="6" t="n">
        <v>1600000</v>
      </c>
      <c r="J42" s="6" t="n">
        <v>900000</v>
      </c>
    </row>
    <row r="43">
      <c r="A43" s="4" t="inlineStr">
        <is>
          <t>Kyowa Kirin Collaboration | License Agreement | Scenario Forecast</t>
        </is>
      </c>
    </row>
    <row r="44">
      <c r="A44" s="3" t="inlineStr">
        <is>
          <t>Collaborative Arrangements And Noncollaborative Arrangement Transactions [Line Items]</t>
        </is>
      </c>
    </row>
    <row r="45">
      <c r="A45" s="4" t="inlineStr">
        <is>
          <t>Profit loss sharing percentage on net sales</t>
        </is>
      </c>
      <c r="B45" s="4" t="inlineStr">
        <is>
          <t>30.00%</t>
        </is>
      </c>
      <c r="I45" s="4" t="inlineStr">
        <is>
          <t>35.00%</t>
        </is>
      </c>
    </row>
    <row r="46">
      <c r="A46" s="4" t="inlineStr">
        <is>
          <t>Kyowa Kirin Collaboration | License Agreement | Japan and Korea</t>
        </is>
      </c>
    </row>
    <row r="47">
      <c r="A47" s="3" t="inlineStr">
        <is>
          <t>Collaborative Arrangements And Noncollaborative Arrangement Transactions [Line Items]</t>
        </is>
      </c>
    </row>
    <row r="48">
      <c r="A48" s="4" t="inlineStr">
        <is>
          <t>Percentage of cost for developing activities</t>
        </is>
      </c>
      <c r="G48" s="4" t="inlineStr">
        <is>
          <t>100.00%</t>
        </is>
      </c>
    </row>
    <row r="49">
      <c r="A49" s="4" t="inlineStr">
        <is>
          <t>Kyowa Kirin Collaboration | License Agreement | Profit Share Territory</t>
        </is>
      </c>
    </row>
    <row r="50">
      <c r="A50" s="3" t="inlineStr">
        <is>
          <t>Collaborative Arrangements And Noncollaborative Arrangement Transactions [Line Items]</t>
        </is>
      </c>
    </row>
    <row r="51">
      <c r="A51" s="4" t="inlineStr">
        <is>
          <t>Remaining profit or loss share percentage on commercializing products</t>
        </is>
      </c>
      <c r="G51" s="4" t="inlineStr">
        <is>
          <t>50.00%</t>
        </is>
      </c>
    </row>
    <row r="52">
      <c r="A52" s="4" t="inlineStr">
        <is>
          <t>Tiered double-digit revenue share percentage entitled to receive</t>
        </is>
      </c>
      <c r="G52" s="4" t="inlineStr">
        <is>
          <t>20.00%</t>
        </is>
      </c>
    </row>
    <row r="53">
      <c r="A53" s="4" t="inlineStr">
        <is>
          <t>Kyowa Kirin Collaboration | License Agreement | European Territory</t>
        </is>
      </c>
    </row>
    <row r="54">
      <c r="A54" s="3" t="inlineStr">
        <is>
          <t>Collaborative Arrangements And Noncollaborative Arrangement Transactions [Line Items]</t>
        </is>
      </c>
    </row>
    <row r="55">
      <c r="A55" s="4" t="inlineStr">
        <is>
          <t>Percentage of royalty on net sales receives</t>
        </is>
      </c>
      <c r="G55" s="4" t="inlineStr">
        <is>
          <t>10.00%</t>
        </is>
      </c>
    </row>
    <row r="56">
      <c r="A56" s="4" t="inlineStr">
        <is>
          <t>Research, Develop and Commercialize AAV Gene Therapy Products | Bayer HealthCare LLC</t>
        </is>
      </c>
    </row>
    <row r="57">
      <c r="A57" s="3" t="inlineStr">
        <is>
          <t>Collaborative Arrangements And Noncollaborative Arrangement Transactions [Line Items]</t>
        </is>
      </c>
    </row>
    <row r="58">
      <c r="A58" s="4" t="inlineStr">
        <is>
          <t>Collaboration and license revenue</t>
        </is>
      </c>
      <c r="D58" s="5" t="n">
        <v>0</v>
      </c>
      <c r="F58" s="5" t="n">
        <v>100000</v>
      </c>
      <c r="G58" s="6" t="n">
        <v>0</v>
      </c>
      <c r="H58" s="5" t="n">
        <v>500000</v>
      </c>
    </row>
    <row r="59">
      <c r="A59" s="4" t="inlineStr">
        <is>
          <t>Milestone payments received</t>
        </is>
      </c>
      <c r="G59" s="5" t="n">
        <v>15000000</v>
      </c>
    </row>
    <row r="60">
      <c r="A60" s="4" t="inlineStr">
        <is>
          <t>Research, Develop and Commercialize AAV Gene Therapy Products | Bayer HealthCare LLC | Maximum</t>
        </is>
      </c>
    </row>
    <row r="61">
      <c r="A61" s="3" t="inlineStr">
        <is>
          <t>Collaborative Arrangements And Noncollaborative Arrangement Transactions [Line Items]</t>
        </is>
      </c>
    </row>
    <row r="62">
      <c r="A62" s="4" t="inlineStr">
        <is>
          <t>Future contingent milestone payments</t>
        </is>
      </c>
      <c r="D62" s="6" t="n">
        <v>232000000</v>
      </c>
      <c r="G62" s="5" t="n">
        <v>232000000</v>
      </c>
    </row>
    <row r="63">
      <c r="A63" s="4" t="inlineStr">
        <is>
          <t>Arcturus</t>
        </is>
      </c>
    </row>
    <row r="64">
      <c r="A64" s="3" t="inlineStr">
        <is>
          <t>Collaborative Arrangements And Noncollaborative Arrangement Transactions [Line Items]</t>
        </is>
      </c>
    </row>
    <row r="65">
      <c r="A65" s="4" t="inlineStr">
        <is>
          <t>Research and development</t>
        </is>
      </c>
      <c r="F65" s="6" t="n">
        <v>0</v>
      </c>
      <c r="G65" s="6" t="n">
        <v>0</v>
      </c>
      <c r="H65" s="6" t="n">
        <v>700000</v>
      </c>
    </row>
    <row r="66">
      <c r="A66" s="4" t="inlineStr">
        <is>
          <t>Number of option exercised | shares</t>
        </is>
      </c>
      <c r="G66" s="5" t="n">
        <v>600000</v>
      </c>
    </row>
    <row r="67">
      <c r="A67" s="4" t="inlineStr">
        <is>
          <t>Option exercise price | $ / shares</t>
        </is>
      </c>
      <c r="G67" s="6" t="n">
        <v>16</v>
      </c>
    </row>
    <row r="68">
      <c r="A68" s="4" t="inlineStr">
        <is>
          <t>Purchase price</t>
        </is>
      </c>
      <c r="G68" s="6" t="n">
        <v>9600000</v>
      </c>
    </row>
    <row r="69">
      <c r="A69" s="4" t="inlineStr">
        <is>
          <t>Common stock, shares issued | shares</t>
        </is>
      </c>
      <c r="D69" s="5" t="n">
        <v>3000000</v>
      </c>
      <c r="G69" s="5" t="n">
        <v>3000000</v>
      </c>
    </row>
    <row r="70">
      <c r="A70" s="4" t="inlineStr">
        <is>
          <t>Percentage of outstanding common stock</t>
        </is>
      </c>
      <c r="G70" s="4" t="inlineStr">
        <is>
          <t>14.60%</t>
        </is>
      </c>
    </row>
    <row r="71">
      <c r="A71" s="4" t="inlineStr">
        <is>
          <t>Common stock sale or transfer reduced restriction period</t>
        </is>
      </c>
      <c r="G71" s="4" t="inlineStr">
        <is>
          <t>6 months</t>
        </is>
      </c>
    </row>
    <row r="72">
      <c r="A72" s="4" t="inlineStr">
        <is>
          <t>Arcturus | Common Stock</t>
        </is>
      </c>
    </row>
    <row r="73">
      <c r="A73" s="3" t="inlineStr">
        <is>
          <t>Collaborative Arrangements And Noncollaborative Arrangement Transactions [Line Items]</t>
        </is>
      </c>
    </row>
    <row r="74">
      <c r="A74" s="4" t="inlineStr">
        <is>
          <t>Unrealized loss</t>
        </is>
      </c>
      <c r="D74" s="6" t="n">
        <v>-11500000</v>
      </c>
    </row>
    <row r="75">
      <c r="A75" s="4" t="inlineStr">
        <is>
          <t>Program Agreement and Unitholder Option Agreement | GeneTx Biotherapeutics LLC</t>
        </is>
      </c>
    </row>
    <row r="76">
      <c r="A76" s="3" t="inlineStr">
        <is>
          <t>Collaborative Arrangements And Noncollaborative Arrangement Transactions [Line Items]</t>
        </is>
      </c>
    </row>
    <row r="77">
      <c r="A77" s="4" t="inlineStr">
        <is>
          <t>Research and development</t>
        </is>
      </c>
      <c r="G77" s="6" t="n">
        <v>25000000</v>
      </c>
    </row>
    <row r="78">
      <c r="A78" s="4" t="inlineStr">
        <is>
          <t>Upfront payment for exclusive option to acquisition</t>
        </is>
      </c>
      <c r="C78" s="6" t="n">
        <v>20000000</v>
      </c>
    </row>
    <row r="79">
      <c r="A79" s="4" t="inlineStr">
        <is>
          <t>Business acquisition option exercise period, description</t>
        </is>
      </c>
      <c r="G79" s="4" t="inlineStr">
        <is>
          <t>the Company made an upfront payment of $20.0 million for an exclusive option to acquire GeneTx, which was exercisable any time prior to 30 days following FDA acceptance of the IND for GTX-102.</t>
        </is>
      </c>
    </row>
    <row r="80">
      <c r="A80" s="4" t="inlineStr">
        <is>
          <t>Option extension Premium</t>
        </is>
      </c>
      <c r="E80" s="6" t="n">
        <v>25000000</v>
      </c>
    </row>
    <row r="81">
      <c r="A81" s="4" t="inlineStr">
        <is>
          <t>Business acquisition, consideration transferred</t>
        </is>
      </c>
      <c r="C81" s="6" t="n">
        <v>125000000</v>
      </c>
    </row>
    <row r="82">
      <c r="A82" s="4" t="inlineStr">
        <is>
          <t>Exercise of option extension, right to acquire condition</t>
        </is>
      </c>
      <c r="G82" s="4" t="inlineStr">
        <is>
          <t>The Company has a right to acquire GeneTx for a payment of $125.0 million, at any time, until the earlier of 30 months from the first dosing of a patient in a planned Phase 1/2 study (subject to extensions) or 90 days after results are available from that study.</t>
        </is>
      </c>
    </row>
    <row r="83">
      <c r="A83" s="4" t="inlineStr">
        <is>
          <t>Program Agreement and Unitholder Option Agreement | GeneTx Biotherapeutics LLC | Maximum</t>
        </is>
      </c>
    </row>
    <row r="84">
      <c r="A84" s="3" t="inlineStr">
        <is>
          <t>Collaborative Arrangements And Noncollaborative Arrangement Transactions [Line Items]</t>
        </is>
      </c>
    </row>
    <row r="85">
      <c r="A85" s="4" t="inlineStr">
        <is>
          <t>Extension period available for right to acquisition | Quarter</t>
        </is>
      </c>
      <c r="G85" s="5" t="n">
        <v>4</v>
      </c>
    </row>
    <row r="86">
      <c r="A86" s="4" t="inlineStr">
        <is>
          <t>License Agreement | REGENXBIO, Inc.</t>
        </is>
      </c>
    </row>
    <row r="87">
      <c r="A87" s="3" t="inlineStr">
        <is>
          <t>Collaborative Arrangements And Noncollaborative Arrangement Transactions [Line Items]</t>
        </is>
      </c>
    </row>
    <row r="88">
      <c r="A88" s="4" t="inlineStr">
        <is>
          <t>Upfront payment for in-process research and development expense</t>
        </is>
      </c>
      <c r="E88" s="6" t="n">
        <v>7000000</v>
      </c>
    </row>
    <row r="89">
      <c r="A89" s="4" t="inlineStr">
        <is>
          <t>Annual fees payable</t>
        </is>
      </c>
      <c r="G89" s="6" t="n">
        <v>100000</v>
      </c>
    </row>
    <row r="90">
      <c r="A90" s="4" t="inlineStr">
        <is>
          <t>License Agreement | REGENXBIO, Inc. | Maximum</t>
        </is>
      </c>
    </row>
    <row r="91">
      <c r="A91" s="3" t="inlineStr">
        <is>
          <t>Collaborative Arrangements And Noncollaborative Arrangement Transactions [Line Items]</t>
        </is>
      </c>
    </row>
    <row r="92">
      <c r="A92" s="4" t="inlineStr">
        <is>
          <t>Future contingent milestone payments</t>
        </is>
      </c>
      <c r="D92" s="5" t="n">
        <v>14000000</v>
      </c>
      <c r="G92" s="5" t="n">
        <v>14000000</v>
      </c>
    </row>
    <row r="93">
      <c r="A93" s="4" t="inlineStr">
        <is>
          <t>License and Technology Access Agreement | Daiichi Sankyo</t>
        </is>
      </c>
    </row>
    <row r="94">
      <c r="A94" s="3" t="inlineStr">
        <is>
          <t>Collaborative Arrangements And Noncollaborative Arrangement Transactions [Line Items]</t>
        </is>
      </c>
    </row>
    <row r="95">
      <c r="A95" s="4" t="inlineStr">
        <is>
          <t>Upfront payment received</t>
        </is>
      </c>
      <c r="G95" s="5" t="n">
        <v>125000000</v>
      </c>
    </row>
    <row r="96">
      <c r="A96" s="4" t="inlineStr">
        <is>
          <t>Deferred revenue</t>
        </is>
      </c>
      <c r="D96" s="5" t="n">
        <v>25000000</v>
      </c>
      <c r="G96" s="5" t="n">
        <v>25000000</v>
      </c>
    </row>
    <row r="97">
      <c r="A97" s="4" t="inlineStr">
        <is>
          <t>Premium from stock purchase agreement</t>
        </is>
      </c>
      <c r="G97" s="5" t="n">
        <v>19700000</v>
      </c>
    </row>
    <row r="98">
      <c r="A98" s="4" t="inlineStr">
        <is>
          <t>Transaction price of license agreement</t>
        </is>
      </c>
      <c r="G98" s="5" t="n">
        <v>183600000</v>
      </c>
    </row>
    <row r="99">
      <c r="A99" s="4" t="inlineStr">
        <is>
          <t>Estimated reimbursement of delivering license and technology services</t>
        </is>
      </c>
      <c r="G99" s="5" t="n">
        <v>5900000</v>
      </c>
    </row>
    <row r="100">
      <c r="A100" s="4" t="inlineStr">
        <is>
          <t>License and Technology Access Agreement | HeLA PCL Platform | Daiichi Sankyo</t>
        </is>
      </c>
    </row>
    <row r="101">
      <c r="A101" s="3" t="inlineStr">
        <is>
          <t>Collaborative Arrangements And Noncollaborative Arrangement Transactions [Line Items]</t>
        </is>
      </c>
    </row>
    <row r="102">
      <c r="A102" s="4" t="inlineStr">
        <is>
          <t>Deferred revenue</t>
        </is>
      </c>
      <c r="D102" s="6" t="n">
        <v>25000000</v>
      </c>
      <c r="G102" s="5" t="n">
        <v>25000000</v>
      </c>
    </row>
    <row r="103">
      <c r="A103" s="4" t="inlineStr">
        <is>
          <t>License and Technology Access Agreement | Sublicense Agreement | Daiichi Sankyo</t>
        </is>
      </c>
    </row>
    <row r="104">
      <c r="A104" s="3" t="inlineStr">
        <is>
          <t>Collaborative Arrangements And Noncollaborative Arrangement Transactions [Line Items]</t>
        </is>
      </c>
    </row>
    <row r="105">
      <c r="A105" s="4" t="inlineStr">
        <is>
          <t>Revenue from sublicense agreement</t>
        </is>
      </c>
      <c r="G105" s="5" t="n">
        <v>8000000</v>
      </c>
    </row>
    <row r="106">
      <c r="A106" s="4" t="inlineStr">
        <is>
          <t>Stock Purchase Agreement | Daiichi Sankyo</t>
        </is>
      </c>
    </row>
    <row r="107">
      <c r="A107" s="3" t="inlineStr">
        <is>
          <t>Collaborative Arrangements And Noncollaborative Arrangement Transactions [Line Items]</t>
        </is>
      </c>
    </row>
    <row r="108">
      <c r="A108" s="4" t="inlineStr">
        <is>
          <t>Issuance of common stock in connection with license agreement, net of issuance costs, shares | shares</t>
        </is>
      </c>
      <c r="E108" s="5" t="n">
        <v>1243913</v>
      </c>
    </row>
    <row r="109">
      <c r="A109" s="4" t="inlineStr">
        <is>
          <t>Proceeds from issuance of common stock in connection with license agreement</t>
        </is>
      </c>
      <c r="E109" s="6" t="n">
        <v>75000000</v>
      </c>
    </row>
    <row r="110">
      <c r="A110" s="4" t="inlineStr">
        <is>
          <t>Issuance of common stock in connection with license agreement, net of issuance costs</t>
        </is>
      </c>
      <c r="G110" s="6" t="n">
        <v>55300000</v>
      </c>
    </row>
    <row r="111">
      <c r="A111" s="4" t="inlineStr">
        <is>
          <t>Stock price | $ / shares</t>
        </is>
      </c>
      <c r="D111" s="7" t="n">
        <v>44.43</v>
      </c>
      <c r="G111" s="7" t="n">
        <v>44.43</v>
      </c>
    </row>
    <row r="112">
      <c r="A112" s="4" t="inlineStr">
        <is>
          <t>Premium from stock purchase agreement</t>
        </is>
      </c>
      <c r="G112" s="6" t="n">
        <v>19700000</v>
      </c>
    </row>
    <row r="113">
      <c r="A113" s="4" t="inlineStr">
        <is>
          <t>Sublicense Agreement | Daiichi Sankyo</t>
        </is>
      </c>
    </row>
    <row r="114">
      <c r="A114" s="3" t="inlineStr">
        <is>
          <t>Collaborative Arrangements And Noncollaborative Arrangement Transactions [Line Items]</t>
        </is>
      </c>
    </row>
    <row r="115">
      <c r="A115" s="4" t="inlineStr">
        <is>
          <t>Upfront payment received</t>
        </is>
      </c>
      <c r="G115" s="6" t="n">
        <v>8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Research Agreements - Share of Collaboration and Royalty Revenue Related to Crysvi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Collaboration and license revenue</t>
        </is>
      </c>
      <c r="B4" s="6" t="n">
        <v>81470</v>
      </c>
      <c r="C4" s="6" t="n">
        <v>25800</v>
      </c>
      <c r="D4" s="6" t="n">
        <v>179488</v>
      </c>
      <c r="E4" s="6" t="n">
        <v>68121</v>
      </c>
    </row>
    <row r="5">
      <c r="A5" s="4" t="inlineStr">
        <is>
          <t>Collaboration and Royalty | Kyowa Kirin Collaboration</t>
        </is>
      </c>
    </row>
    <row r="6">
      <c r="A6" s="3" t="inlineStr">
        <is>
          <t>Disaggregation Of Revenue [Line Items]</t>
        </is>
      </c>
    </row>
    <row r="7">
      <c r="A7" s="4" t="inlineStr">
        <is>
          <t>Collaboration and license revenue</t>
        </is>
      </c>
      <c r="B7" s="5" t="n">
        <v>37389</v>
      </c>
      <c r="C7" s="5" t="n">
        <v>21484</v>
      </c>
      <c r="D7" s="5" t="n">
        <v>102005</v>
      </c>
      <c r="E7" s="5" t="n">
        <v>54617</v>
      </c>
    </row>
    <row r="8">
      <c r="A8" s="4" t="inlineStr">
        <is>
          <t>Collaboration and Royalty | Kyowa Kirin Collaboration | Profit Share Territory</t>
        </is>
      </c>
    </row>
    <row r="9">
      <c r="A9" s="3" t="inlineStr">
        <is>
          <t>Disaggregation Of Revenue [Line Items]</t>
        </is>
      </c>
    </row>
    <row r="10">
      <c r="A10" s="4" t="inlineStr">
        <is>
          <t>Collaboration and license revenue</t>
        </is>
      </c>
      <c r="B10" s="5" t="n">
        <v>34058</v>
      </c>
      <c r="C10" s="5" t="n">
        <v>19534</v>
      </c>
      <c r="D10" s="5" t="n">
        <v>91079</v>
      </c>
      <c r="E10" s="5" t="n">
        <v>48721</v>
      </c>
    </row>
    <row r="11">
      <c r="A11" s="4" t="inlineStr">
        <is>
          <t>Collaboration and Royalty | Kyowa Kirin Collaboration | Royalty Revenue in European Territory</t>
        </is>
      </c>
    </row>
    <row r="12">
      <c r="A12" s="3" t="inlineStr">
        <is>
          <t>Disaggregation Of Revenue [Line Items]</t>
        </is>
      </c>
    </row>
    <row r="13">
      <c r="A13" s="4" t="inlineStr">
        <is>
          <t>Collaboration and license revenue</t>
        </is>
      </c>
      <c r="C13" s="6" t="n">
        <v>1950</v>
      </c>
      <c r="D13" s="5" t="n">
        <v>1498</v>
      </c>
      <c r="E13" s="6" t="n">
        <v>5896</v>
      </c>
    </row>
    <row r="14">
      <c r="A14" s="4" t="inlineStr">
        <is>
          <t>Non-cash Collaboration Royalty Revenue</t>
        </is>
      </c>
    </row>
    <row r="15">
      <c r="A15" s="3" t="inlineStr">
        <is>
          <t>Disaggregation Of Revenue [Line Items]</t>
        </is>
      </c>
    </row>
    <row r="16">
      <c r="A16" s="4" t="inlineStr">
        <is>
          <t>Collaboration and license revenue</t>
        </is>
      </c>
      <c r="B16" s="5" t="n">
        <v>3331</v>
      </c>
      <c r="D16" s="5" t="n">
        <v>9428</v>
      </c>
    </row>
    <row r="17">
      <c r="A17" s="4" t="inlineStr">
        <is>
          <t>Non-cash Collaboration Royalty Revenue | Kyowa Kirin Collaboration | Royalty Revenue in European Territory</t>
        </is>
      </c>
    </row>
    <row r="18">
      <c r="A18" s="3" t="inlineStr">
        <is>
          <t>Disaggregation Of Revenue [Line Items]</t>
        </is>
      </c>
    </row>
    <row r="19">
      <c r="A19" s="4" t="inlineStr">
        <is>
          <t>Collaboration and license revenue</t>
        </is>
      </c>
      <c r="B19" s="6" t="n">
        <v>3331</v>
      </c>
      <c r="D19" s="6" t="n">
        <v>94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Research Agreements - Schedule of Cost Sharing Payments (Details) - Kyowa Kirin Collaboratio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st Sharing Payments [Line Items]</t>
        </is>
      </c>
    </row>
    <row r="4">
      <c r="A4" s="4" t="inlineStr">
        <is>
          <t>Research and development</t>
        </is>
      </c>
      <c r="B4" s="6" t="n">
        <v>5156</v>
      </c>
      <c r="C4" s="6" t="n">
        <v>7124</v>
      </c>
      <c r="D4" s="6" t="n">
        <v>15814</v>
      </c>
      <c r="E4" s="6" t="n">
        <v>20118</v>
      </c>
    </row>
    <row r="5">
      <c r="A5" s="4" t="inlineStr">
        <is>
          <t>Selling, general and administrative</t>
        </is>
      </c>
      <c r="B5" s="5" t="n">
        <v>5492</v>
      </c>
      <c r="C5" s="5" t="n">
        <v>5633</v>
      </c>
      <c r="D5" s="5" t="n">
        <v>18509</v>
      </c>
      <c r="E5" s="5" t="n">
        <v>16009</v>
      </c>
    </row>
    <row r="6">
      <c r="A6" s="4" t="inlineStr">
        <is>
          <t>Total</t>
        </is>
      </c>
      <c r="B6" s="6" t="n">
        <v>10648</v>
      </c>
      <c r="C6" s="6" t="n">
        <v>12757</v>
      </c>
      <c r="D6" s="6" t="n">
        <v>34323</v>
      </c>
      <c r="E6" s="6" t="n">
        <v>361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nd Research Agreements - Schedule of Changes in Fair Value of Investment in Arcturus Securities (Details) - USD ($) $ in Thousands</t>
        </is>
      </c>
      <c r="B1" s="2" t="inlineStr">
        <is>
          <t>9 Months Ended</t>
        </is>
      </c>
      <c r="C1" s="2" t="inlineStr">
        <is>
          <t>12 Months Ended</t>
        </is>
      </c>
    </row>
    <row r="2">
      <c r="B2" s="2" t="inlineStr">
        <is>
          <t>Sep. 30, 2020</t>
        </is>
      </c>
      <c r="C2" s="2" t="inlineStr">
        <is>
          <t>Dec. 31, 2019</t>
        </is>
      </c>
    </row>
    <row r="3">
      <c r="A3" s="3" t="inlineStr">
        <is>
          <t>Collaborative Arrangements And Noncollaborative Arrangement Transactions [Line Items]</t>
        </is>
      </c>
    </row>
    <row r="4">
      <c r="A4" s="4" t="inlineStr">
        <is>
          <t>Arcturus common stock, Beginning balance</t>
        </is>
      </c>
      <c r="B4" s="6" t="n">
        <v>768920</v>
      </c>
    </row>
    <row r="5">
      <c r="A5" s="4" t="inlineStr">
        <is>
          <t>Arcturus common stock, Ending balance</t>
        </is>
      </c>
      <c r="B5" s="5" t="n">
        <v>875497</v>
      </c>
      <c r="C5" s="6" t="n">
        <v>768920</v>
      </c>
    </row>
    <row r="6">
      <c r="A6" s="4" t="inlineStr">
        <is>
          <t>Arcturus</t>
        </is>
      </c>
    </row>
    <row r="7">
      <c r="A7" s="3" t="inlineStr">
        <is>
          <t>Collaborative Arrangements And Noncollaborative Arrangement Transactions [Line Items]</t>
        </is>
      </c>
    </row>
    <row r="8">
      <c r="A8" s="4" t="inlineStr">
        <is>
          <t>Arcturus common stock, Beginning balance</t>
        </is>
      </c>
      <c r="B8" s="5" t="n">
        <v>27752</v>
      </c>
    </row>
    <row r="9">
      <c r="A9" s="4" t="inlineStr">
        <is>
          <t>Arcturus common stock, Acquisition of investment in Arcturus securities in June 2019</t>
        </is>
      </c>
      <c r="C9" s="5" t="n">
        <v>14339</v>
      </c>
    </row>
    <row r="10">
      <c r="A10" s="4" t="inlineStr">
        <is>
          <t>Arcturus common stock, Change in fair value</t>
        </is>
      </c>
      <c r="B10" s="5" t="n">
        <v>91348</v>
      </c>
      <c r="C10" s="5" t="n">
        <v>13413</v>
      </c>
    </row>
    <row r="11">
      <c r="A11" s="4" t="inlineStr">
        <is>
          <t>Arcturus common stock, Transfer of value upon option exercise</t>
        </is>
      </c>
      <c r="B11" s="5" t="n">
        <v>9600</v>
      </c>
    </row>
    <row r="12">
      <c r="A12" s="4" t="inlineStr">
        <is>
          <t>Arcturus common stock, Purchase price of option exercise</t>
        </is>
      </c>
      <c r="B12" s="5" t="n">
        <v>9600</v>
      </c>
    </row>
    <row r="13">
      <c r="A13" s="4" t="inlineStr">
        <is>
          <t>Arcturus common stock, Ending balance</t>
        </is>
      </c>
      <c r="B13" s="5" t="n">
        <v>128700</v>
      </c>
      <c r="C13" s="5" t="n">
        <v>27752</v>
      </c>
    </row>
    <row r="14">
      <c r="A14" s="4" t="inlineStr">
        <is>
          <t>Fair value of option to purchase additional shares of Arcturus common stock, Beginning balance</t>
        </is>
      </c>
      <c r="B14" s="5" t="n">
        <v>1664</v>
      </c>
    </row>
    <row r="15">
      <c r="A15" s="4" t="inlineStr">
        <is>
          <t>Fair value of option to purchase additional shares of Arcturus common stock, Acquisition of investment in Arcturus securities in June 2019</t>
        </is>
      </c>
      <c r="C15" s="5" t="n">
        <v>467</v>
      </c>
    </row>
    <row r="16">
      <c r="A16" s="4" t="inlineStr">
        <is>
          <t>Fair value of option to purchase additional shares of Arcturus common stock, Change in fair value</t>
        </is>
      </c>
      <c r="B16" s="5" t="n">
        <v>23948</v>
      </c>
      <c r="C16" s="5" t="n">
        <v>1197</v>
      </c>
    </row>
    <row r="17">
      <c r="A17" s="4" t="inlineStr">
        <is>
          <t>Fair value of option to purchase additional shares of Arcturus common stock, Transfer of value upon option exercise</t>
        </is>
      </c>
      <c r="B17" s="5" t="n">
        <v>-25612</v>
      </c>
    </row>
    <row r="18">
      <c r="A18" s="4" t="inlineStr">
        <is>
          <t>Fair value of option to purchase additional shares of Arcturus common stock, Ending balance</t>
        </is>
      </c>
      <c r="C18" s="5" t="n">
        <v>1664</v>
      </c>
    </row>
    <row r="19">
      <c r="A19" s="4" t="inlineStr">
        <is>
          <t>Arcturus | Common Stock</t>
        </is>
      </c>
    </row>
    <row r="20">
      <c r="A20" s="3" t="inlineStr">
        <is>
          <t>Collaborative Arrangements And Noncollaborative Arrangement Transactions [Line Items]</t>
        </is>
      </c>
    </row>
    <row r="21">
      <c r="A21" s="4" t="inlineStr">
        <is>
          <t>Arcturus common stock, Beginning balance</t>
        </is>
      </c>
      <c r="B21" s="5" t="n">
        <v>26088</v>
      </c>
    </row>
    <row r="22">
      <c r="A22" s="4" t="inlineStr">
        <is>
          <t>Arcturus common stock, Acquisition of investment in Arcturus securities in June 2019</t>
        </is>
      </c>
      <c r="C22" s="5" t="n">
        <v>13872</v>
      </c>
    </row>
    <row r="23">
      <c r="A23" s="4" t="inlineStr">
        <is>
          <t>Arcturus common stock, Change in fair value</t>
        </is>
      </c>
      <c r="B23" s="5" t="n">
        <v>67400</v>
      </c>
      <c r="C23" s="5" t="n">
        <v>12216</v>
      </c>
    </row>
    <row r="24">
      <c r="A24" s="4" t="inlineStr">
        <is>
          <t>Arcturus common stock, Transfer of value upon option exercise</t>
        </is>
      </c>
      <c r="B24" s="5" t="n">
        <v>35212</v>
      </c>
    </row>
    <row r="25">
      <c r="A25" s="4" t="inlineStr">
        <is>
          <t>Arcturus common stock, Ending balance</t>
        </is>
      </c>
      <c r="B25" s="6" t="n">
        <v>128700</v>
      </c>
      <c r="C25" s="6" t="n">
        <v>260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Liability Related to the Sale of Future Royalties - Additional Information (Details) - Royalty Purchase Agreement - RPI Finance Trust (RPI) - USD ($)</t>
        </is>
      </c>
      <c r="B1" s="2" t="inlineStr">
        <is>
          <t>1 Months Ended</t>
        </is>
      </c>
      <c r="C1" s="2" t="inlineStr">
        <is>
          <t>9 Months Ended</t>
        </is>
      </c>
    </row>
    <row r="2">
      <c r="B2" s="2" t="inlineStr">
        <is>
          <t>Dec. 31, 2019</t>
        </is>
      </c>
      <c r="C2" s="2" t="inlineStr">
        <is>
          <t>Sep. 30, 2020</t>
        </is>
      </c>
    </row>
    <row r="3">
      <c r="A3" s="3" t="inlineStr">
        <is>
          <t>Liability Related To Sale Of Future Royalties [Line Items]</t>
        </is>
      </c>
    </row>
    <row r="4">
      <c r="A4" s="4" t="inlineStr">
        <is>
          <t>Proceeds from sale of future royalties</t>
        </is>
      </c>
      <c r="B4" s="6" t="n">
        <v>320000000</v>
      </c>
    </row>
    <row r="5">
      <c r="A5" s="4" t="inlineStr">
        <is>
          <t>Royalty payment termination description</t>
        </is>
      </c>
      <c r="C5" s="4" t="inlineStr">
        <is>
          <t xml:space="preserve">The agreement with RPI will automatically terminate, and the payment of royalties to RPI will cease, in the event aggregate royalty payments received by RPI are equal to or greater than $608.0 million prior to December 31, 2030, or in the event aggregate royalty payments received by RPI are less than $608.0 million prior to December 31, 2030, when aggregate royalty payments received by RPI are equal to $800.0 million. </t>
        </is>
      </c>
    </row>
    <row r="6">
      <c r="A6" s="4" t="inlineStr">
        <is>
          <t>Royalties transaction costs net</t>
        </is>
      </c>
      <c r="B6" s="5" t="n">
        <v>5800000</v>
      </c>
    </row>
    <row r="7">
      <c r="A7" s="4" t="inlineStr">
        <is>
          <t>Proceeds from the sale of future royalties, net</t>
        </is>
      </c>
      <c r="B7" s="6" t="n">
        <v>314200000</v>
      </c>
    </row>
    <row r="8">
      <c r="A8" s="4" t="inlineStr">
        <is>
          <t>Effective annual interest rate</t>
        </is>
      </c>
      <c r="B8" s="4" t="inlineStr">
        <is>
          <t>10.10%</t>
        </is>
      </c>
      <c r="C8" s="4" t="inlineStr">
        <is>
          <t>10.30%</t>
        </is>
      </c>
    </row>
    <row r="9">
      <c r="A9" s="4" t="inlineStr">
        <is>
          <t>Minimum [Member]</t>
        </is>
      </c>
    </row>
    <row r="10">
      <c r="A10" s="3" t="inlineStr">
        <is>
          <t>Liability Related To Sale Of Future Royalties [Line Items]</t>
        </is>
      </c>
    </row>
    <row r="11">
      <c r="A11" s="4" t="inlineStr">
        <is>
          <t>Royalty agreement termination threshold amount</t>
        </is>
      </c>
      <c r="B11" s="6" t="n">
        <v>608000000</v>
      </c>
    </row>
    <row r="12">
      <c r="A12" s="4" t="inlineStr">
        <is>
          <t>Maximum</t>
        </is>
      </c>
    </row>
    <row r="13">
      <c r="A13" s="3" t="inlineStr">
        <is>
          <t>Liability Related To Sale Of Future Royalties [Line Items]</t>
        </is>
      </c>
    </row>
    <row r="14">
      <c r="A14" s="4" t="inlineStr">
        <is>
          <t>Royalty agreement termination threshold amount</t>
        </is>
      </c>
      <c r="B14" s="6" t="n">
        <v>8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iability Related to the Sale of Future Royalties - Schedule of Activity Within Liability Related to Sale of Future Royaltie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Deferred Revenue Disclosure [Abstract]</t>
        </is>
      </c>
    </row>
    <row r="4">
      <c r="A4" s="4" t="inlineStr">
        <is>
          <t>Proceeds from sale of future royalties in December 2019</t>
        </is>
      </c>
      <c r="D4" s="6" t="n">
        <v>314234</v>
      </c>
    </row>
    <row r="5">
      <c r="A5" s="4" t="inlineStr">
        <is>
          <t>Non-cash collaboration royalty revenue</t>
        </is>
      </c>
      <c r="C5" s="6" t="n">
        <v>-9428</v>
      </c>
    </row>
    <row r="6">
      <c r="A6" s="4" t="inlineStr">
        <is>
          <t>Non-cash interest expense</t>
        </is>
      </c>
      <c r="B6" s="6" t="n">
        <v>8582</v>
      </c>
      <c r="C6" s="5" t="n">
        <v>25093</v>
      </c>
      <c r="D6" s="5" t="n">
        <v>1135</v>
      </c>
    </row>
    <row r="7">
      <c r="A7" s="4" t="inlineStr">
        <is>
          <t>Liability related to the sale of future royalties at end of year</t>
        </is>
      </c>
      <c r="B7" s="6" t="n">
        <v>331034</v>
      </c>
      <c r="C7" s="6" t="n">
        <v>331034</v>
      </c>
      <c r="D7" s="6" t="n">
        <v>3153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0" customWidth="1" min="2" max="2"/>
  </cols>
  <sheetData>
    <row r="1">
      <c r="A1" s="1" t="inlineStr">
        <is>
          <t>Stock-Based Awards - Additional Information (Details)</t>
        </is>
      </c>
      <c r="B1" s="2" t="inlineStr">
        <is>
          <t>9 Months Ended</t>
        </is>
      </c>
    </row>
    <row r="2">
      <c r="B2" s="2" t="inlineStr">
        <is>
          <t>Sep. 30, 2020shares</t>
        </is>
      </c>
    </row>
    <row r="3">
      <c r="A3" s="4" t="inlineStr">
        <is>
          <t>2014 Incentive Plan</t>
        </is>
      </c>
    </row>
    <row r="4">
      <c r="A4" s="3" t="inlineStr">
        <is>
          <t>Share Based Compensation Arrangement By Share Based Payment Award [Line Items]</t>
        </is>
      </c>
    </row>
    <row r="5">
      <c r="A5" s="4" t="inlineStr">
        <is>
          <t>Share reserved for future issuance</t>
        </is>
      </c>
      <c r="B5" s="5" t="n">
        <v>3186920</v>
      </c>
    </row>
    <row r="6">
      <c r="A6" s="4" t="inlineStr">
        <is>
          <t>Automatic increases in shares available for grant effective date</t>
        </is>
      </c>
      <c r="B6" s="4" t="inlineStr">
        <is>
          <t>Jan. 1,
		2015</t>
        </is>
      </c>
    </row>
    <row r="7">
      <c r="A7" s="4" t="inlineStr">
        <is>
          <t>Shares available for grant, ending date</t>
        </is>
      </c>
      <c r="B7" s="4" t="inlineStr">
        <is>
          <t>Jan. 1,
		2024</t>
        </is>
      </c>
    </row>
    <row r="8">
      <c r="A8" s="4" t="inlineStr">
        <is>
          <t>2014 Employee Stock Purchase Plan</t>
        </is>
      </c>
    </row>
    <row r="9">
      <c r="A9" s="3" t="inlineStr">
        <is>
          <t>Share Based Compensation Arrangement By Share Based Payment Award [Line Items]</t>
        </is>
      </c>
    </row>
    <row r="10">
      <c r="A10" s="4" t="inlineStr">
        <is>
          <t>Share reserved for future issuance</t>
        </is>
      </c>
      <c r="B10" s="5" t="n">
        <v>32878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20341</v>
      </c>
      <c r="C4" s="6" t="n">
        <v>19907</v>
      </c>
      <c r="D4" s="6" t="n">
        <v>62922</v>
      </c>
      <c r="E4" s="6" t="n">
        <v>62335</v>
      </c>
    </row>
    <row r="5">
      <c r="A5" s="4" t="inlineStr">
        <is>
          <t>Cost of sales</t>
        </is>
      </c>
    </row>
    <row r="6">
      <c r="A6" s="3" t="inlineStr">
        <is>
          <t>Employee Service Share Based Compensation Allocation Of Recognized Period Costs [Line Items]</t>
        </is>
      </c>
    </row>
    <row r="7">
      <c r="A7" s="4" t="inlineStr">
        <is>
          <t>Stock-based compensation expense</t>
        </is>
      </c>
      <c r="B7" s="5" t="n">
        <v>133</v>
      </c>
      <c r="C7" s="5" t="n">
        <v>319</v>
      </c>
      <c r="D7" s="5" t="n">
        <v>313</v>
      </c>
      <c r="E7" s="5" t="n">
        <v>404</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5" t="n">
        <v>11533</v>
      </c>
      <c r="C10" s="5" t="n">
        <v>10629</v>
      </c>
      <c r="D10" s="5" t="n">
        <v>35318</v>
      </c>
      <c r="E10" s="5" t="n">
        <v>33891</v>
      </c>
    </row>
    <row r="11">
      <c r="A11" s="4" t="inlineStr">
        <is>
          <t>Selling, general and administrative</t>
        </is>
      </c>
    </row>
    <row r="12">
      <c r="A12" s="3" t="inlineStr">
        <is>
          <t>Employee Service Share Based Compensation Allocation Of Recognized Period Costs [Line Items]</t>
        </is>
      </c>
    </row>
    <row r="13">
      <c r="A13" s="4" t="inlineStr">
        <is>
          <t>Stock-based compensation expense</t>
        </is>
      </c>
      <c r="B13" s="6" t="n">
        <v>8675</v>
      </c>
      <c r="C13" s="6" t="n">
        <v>8959</v>
      </c>
      <c r="D13" s="6" t="n">
        <v>27291</v>
      </c>
      <c r="E13" s="6" t="n">
        <v>280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68845</v>
      </c>
      <c r="C4" s="6" t="n">
        <v>-112994</v>
      </c>
      <c r="D4" s="6" t="n">
        <v>-162555</v>
      </c>
      <c r="E4" s="6" t="n">
        <v>-308922</v>
      </c>
    </row>
    <row r="5">
      <c r="A5" s="3" t="inlineStr">
        <is>
          <t>Other comprehensive income:</t>
        </is>
      </c>
    </row>
    <row r="6">
      <c r="A6" s="4" t="inlineStr">
        <is>
          <t>Foreign currency translation adjustments</t>
        </is>
      </c>
      <c r="B6" s="5" t="n">
        <v>374</v>
      </c>
      <c r="C6" s="5" t="n">
        <v>-234</v>
      </c>
      <c r="D6" s="5" t="n">
        <v>414</v>
      </c>
      <c r="E6" s="5" t="n">
        <v>-79</v>
      </c>
    </row>
    <row r="7">
      <c r="A7" s="4" t="inlineStr">
        <is>
          <t>Unrealized gain (loss) on available-for-sale securities</t>
        </is>
      </c>
      <c r="B7" s="5" t="n">
        <v>-645</v>
      </c>
      <c r="C7" s="5" t="n">
        <v>-92</v>
      </c>
      <c r="D7" s="5" t="n">
        <v>746</v>
      </c>
      <c r="E7" s="5" t="n">
        <v>641</v>
      </c>
    </row>
    <row r="8">
      <c r="A8" s="4" t="inlineStr">
        <is>
          <t>Other comprehensive income (loss)</t>
        </is>
      </c>
      <c r="B8" s="5" t="n">
        <v>-271</v>
      </c>
      <c r="C8" s="5" t="n">
        <v>-326</v>
      </c>
      <c r="D8" s="5" t="n">
        <v>1160</v>
      </c>
      <c r="E8" s="5" t="n">
        <v>562</v>
      </c>
    </row>
    <row r="9">
      <c r="A9" s="4" t="inlineStr">
        <is>
          <t>Total comprehensive loss</t>
        </is>
      </c>
      <c r="B9" s="6" t="n">
        <v>-69116</v>
      </c>
      <c r="C9" s="6" t="n">
        <v>-113320</v>
      </c>
      <c r="D9" s="6" t="n">
        <v>-161395</v>
      </c>
      <c r="E9" s="6" t="n">
        <v>-3083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Outstanding Shares of Common Stock Equivalents Excluded from Computation of Diluted 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Common stock equivalents excluded from computation of diluted net loss per share</t>
        </is>
      </c>
      <c r="B4" s="5" t="n">
        <v>8662701</v>
      </c>
      <c r="C4" s="5" t="n">
        <v>8338200</v>
      </c>
      <c r="D4" s="5" t="n">
        <v>8696942</v>
      </c>
      <c r="E4" s="5" t="n">
        <v>8104911</v>
      </c>
    </row>
    <row r="5">
      <c r="A5" s="4" t="inlineStr">
        <is>
          <t>Options to Purchase Common Stock and Restricted Stock Units</t>
        </is>
      </c>
    </row>
    <row r="6">
      <c r="A6" s="3" t="inlineStr">
        <is>
          <t>Antidilutive Securities Excluded From Computation Of Earnings Per Share [Line Items]</t>
        </is>
      </c>
    </row>
    <row r="7">
      <c r="A7" s="4" t="inlineStr">
        <is>
          <t>Common stock equivalents excluded from computation of diluted net loss per share</t>
        </is>
      </c>
      <c r="B7" s="5" t="n">
        <v>8627419</v>
      </c>
      <c r="C7" s="5" t="n">
        <v>8155406</v>
      </c>
      <c r="D7" s="5" t="n">
        <v>8637904</v>
      </c>
      <c r="E7" s="5" t="n">
        <v>7936664</v>
      </c>
    </row>
    <row r="8">
      <c r="A8" s="4" t="inlineStr">
        <is>
          <t>Common Stock Warrants</t>
        </is>
      </c>
    </row>
    <row r="9">
      <c r="A9" s="3" t="inlineStr">
        <is>
          <t>Antidilutive Securities Excluded From Computation Of Earnings Per Share [Line Items]</t>
        </is>
      </c>
    </row>
    <row r="10">
      <c r="A10" s="4" t="inlineStr">
        <is>
          <t>Common stock equivalents excluded from computation of diluted net loss per share</t>
        </is>
      </c>
      <c r="C10" s="5" t="n">
        <v>149700</v>
      </c>
      <c r="D10" s="5" t="n">
        <v>39337</v>
      </c>
      <c r="E10" s="5" t="n">
        <v>149700</v>
      </c>
    </row>
    <row r="11">
      <c r="A11" s="4" t="inlineStr">
        <is>
          <t>Employee Stock Purchase Plan</t>
        </is>
      </c>
    </row>
    <row r="12">
      <c r="A12" s="3" t="inlineStr">
        <is>
          <t>Antidilutive Securities Excluded From Computation Of Earnings Per Share [Line Items]</t>
        </is>
      </c>
    </row>
    <row r="13">
      <c r="A13" s="4" t="inlineStr">
        <is>
          <t>Common stock equivalents excluded from computation of diluted net loss per share</t>
        </is>
      </c>
      <c r="B13" s="5" t="n">
        <v>35282</v>
      </c>
      <c r="C13" s="5" t="n">
        <v>33094</v>
      </c>
      <c r="D13" s="5" t="n">
        <v>19701</v>
      </c>
      <c r="E13" s="5" t="n">
        <v>185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4" customWidth="1" min="5" max="5"/>
    <col width="15" customWidth="1" min="6" max="6"/>
  </cols>
  <sheetData>
    <row r="1">
      <c r="A1" s="1" t="inlineStr">
        <is>
          <t>Equity Transactions - Additional Information (Details) - USD ($)</t>
        </is>
      </c>
      <c r="B1" s="2" t="inlineStr">
        <is>
          <t>1 Months Ended</t>
        </is>
      </c>
      <c r="D1" s="2" t="inlineStr">
        <is>
          <t>3 Months Ended</t>
        </is>
      </c>
      <c r="F1" s="2" t="inlineStr">
        <is>
          <t>9 Months Ended</t>
        </is>
      </c>
    </row>
    <row r="2">
      <c r="B2" s="2" t="inlineStr">
        <is>
          <t>Feb. 28, 2019</t>
        </is>
      </c>
      <c r="C2" s="2" t="inlineStr">
        <is>
          <t>Jul. 31, 2017</t>
        </is>
      </c>
      <c r="D2" s="2" t="inlineStr">
        <is>
          <t>Jun. 30, 2020</t>
        </is>
      </c>
      <c r="E2" s="2" t="inlineStr">
        <is>
          <t>Sep. 30, 2019</t>
        </is>
      </c>
      <c r="F2" s="2" t="inlineStr">
        <is>
          <t>Sep. 30, 2019</t>
        </is>
      </c>
    </row>
    <row r="3">
      <c r="A3" s="3" t="inlineStr">
        <is>
          <t>Stockholders Equity [Line Items]</t>
        </is>
      </c>
    </row>
    <row r="4">
      <c r="A4" s="4" t="inlineStr">
        <is>
          <t>Net proceeds from sale of common stock</t>
        </is>
      </c>
      <c r="F4" s="6" t="n">
        <v>330415000</v>
      </c>
    </row>
    <row r="5">
      <c r="A5" s="4" t="inlineStr">
        <is>
          <t>ATM Sales Agreement</t>
        </is>
      </c>
    </row>
    <row r="6">
      <c r="A6" s="3" t="inlineStr">
        <is>
          <t>Stockholders Equity [Line Items]</t>
        </is>
      </c>
    </row>
    <row r="7">
      <c r="A7" s="4" t="inlineStr">
        <is>
          <t>Option to sell common stock for cash</t>
        </is>
      </c>
      <c r="C7" s="6" t="n">
        <v>150000000</v>
      </c>
    </row>
    <row r="8">
      <c r="A8" s="4" t="inlineStr">
        <is>
          <t>Common stock shares sold</t>
        </is>
      </c>
      <c r="D8" s="5" t="n">
        <v>283333</v>
      </c>
      <c r="E8" s="5" t="n">
        <v>0</v>
      </c>
      <c r="F8" s="5" t="n">
        <v>468685</v>
      </c>
    </row>
    <row r="9">
      <c r="A9" s="4" t="inlineStr">
        <is>
          <t>Net proceeds from sale of common stock</t>
        </is>
      </c>
      <c r="D9" s="6" t="n">
        <v>20400000</v>
      </c>
      <c r="E9" s="6" t="n">
        <v>0</v>
      </c>
      <c r="F9" s="6" t="n">
        <v>24800000</v>
      </c>
    </row>
    <row r="10">
      <c r="A10" s="4" t="inlineStr">
        <is>
          <t>Underwritten Public Offering</t>
        </is>
      </c>
    </row>
    <row r="11">
      <c r="A11" s="3" t="inlineStr">
        <is>
          <t>Stockholders Equity [Line Items]</t>
        </is>
      </c>
    </row>
    <row r="12">
      <c r="A12" s="4" t="inlineStr">
        <is>
          <t>Common stock shares sold</t>
        </is>
      </c>
      <c r="B12" s="5" t="n">
        <v>5833333</v>
      </c>
    </row>
    <row r="13">
      <c r="A13" s="4" t="inlineStr">
        <is>
          <t>Net proceeds from sale of common stock</t>
        </is>
      </c>
      <c r="B13" s="6" t="n">
        <v>330400000</v>
      </c>
    </row>
    <row r="14">
      <c r="A14" s="4" t="inlineStr">
        <is>
          <t>Shares purchased by underwriters</t>
        </is>
      </c>
      <c r="B14" s="5" t="n">
        <v>760869</v>
      </c>
    </row>
    <row r="15">
      <c r="A15" s="4" t="inlineStr">
        <is>
          <t>Public offering price</t>
        </is>
      </c>
      <c r="B15" s="6" t="n">
        <v>6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Total Accumulated Other Comprehensive Income (Loss) (Details) - USD ($) $ in Thousands</t>
        </is>
      </c>
      <c r="B1" s="2" t="inlineStr">
        <is>
          <t>Sep. 30, 2020</t>
        </is>
      </c>
      <c r="C1" s="2" t="inlineStr">
        <is>
          <t>Dec. 31, 2019</t>
        </is>
      </c>
    </row>
    <row r="2">
      <c r="A2" s="3" t="inlineStr">
        <is>
          <t>Accumulated Other Comprehensive Income Loss Net Of Tax [Abstract]</t>
        </is>
      </c>
    </row>
    <row r="3">
      <c r="A3" s="4" t="inlineStr">
        <is>
          <t>Foreign currency translation adjustments</t>
        </is>
      </c>
      <c r="B3" s="6" t="n">
        <v>108</v>
      </c>
      <c r="C3" s="6" t="n">
        <v>-306</v>
      </c>
    </row>
    <row r="4">
      <c r="A4" s="4" t="inlineStr">
        <is>
          <t>Unrealized gain on available-for-sale securities</t>
        </is>
      </c>
      <c r="B4" s="5" t="n">
        <v>905</v>
      </c>
      <c r="C4" s="5" t="n">
        <v>159</v>
      </c>
    </row>
    <row r="5">
      <c r="A5" s="4" t="inlineStr">
        <is>
          <t>Total accumulated other comprehensive income (loss)</t>
        </is>
      </c>
      <c r="B5" s="6" t="n">
        <v>1013</v>
      </c>
      <c r="C5" s="6" t="n">
        <v>-1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bsequent Event - Additional Information (Details) - Subsequent Event - Collaboration Agreement</t>
        </is>
      </c>
      <c r="B1" s="2" t="inlineStr">
        <is>
          <t>Oct. 30, 2020USD ($)shares</t>
        </is>
      </c>
    </row>
    <row r="2">
      <c r="A2" s="3" t="inlineStr">
        <is>
          <t>Subsequent Event [Line Items]</t>
        </is>
      </c>
    </row>
    <row r="3">
      <c r="A3" s="4" t="inlineStr">
        <is>
          <t>Number of common stock purchased | shares</t>
        </is>
      </c>
      <c r="B3" s="5" t="n">
        <v>7825797</v>
      </c>
    </row>
    <row r="4">
      <c r="A4" s="4" t="inlineStr">
        <is>
          <t>Aggregate purchase price</t>
        </is>
      </c>
      <c r="B4" s="6" t="n">
        <v>40000000</v>
      </c>
    </row>
    <row r="5">
      <c r="A5" s="4" t="inlineStr">
        <is>
          <t>Maximum</t>
        </is>
      </c>
    </row>
    <row r="6">
      <c r="A6" s="3" t="inlineStr">
        <is>
          <t>Subsequent Event [Line Items]</t>
        </is>
      </c>
    </row>
    <row r="7">
      <c r="A7" s="4" t="inlineStr">
        <is>
          <t>cumulative milestone payments</t>
        </is>
      </c>
      <c r="B7" s="6" t="n">
        <v>25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8</t>
        </is>
      </c>
      <c r="B2" s="6" t="n">
        <v>608908</v>
      </c>
      <c r="C2" s="6" t="n">
        <v>51</v>
      </c>
      <c r="D2" s="6" t="n">
        <v>1639773</v>
      </c>
      <c r="E2" s="6" t="n">
        <v>-633</v>
      </c>
      <c r="F2" s="6" t="n">
        <v>-1030283</v>
      </c>
    </row>
    <row r="3">
      <c r="A3" s="4" t="inlineStr">
        <is>
          <t>Beginning balance, shares at Dec. 31, 2018</t>
        </is>
      </c>
      <c r="C3" s="5" t="n">
        <v>50860588</v>
      </c>
    </row>
    <row r="4">
      <c r="A4" s="4" t="inlineStr">
        <is>
          <t>Issuance of common stock in connection with underwritten public offering, net of issuance costs</t>
        </is>
      </c>
      <c r="B4" s="5" t="n">
        <v>330415</v>
      </c>
      <c r="C4" s="6" t="n">
        <v>6</v>
      </c>
      <c r="D4" s="5" t="n">
        <v>330409</v>
      </c>
    </row>
    <row r="5">
      <c r="A5" s="4" t="inlineStr">
        <is>
          <t>Issuance of common stock in connection with underwritten public offering, net of issuance costs, shares</t>
        </is>
      </c>
      <c r="C5" s="5" t="n">
        <v>5833333</v>
      </c>
    </row>
    <row r="6">
      <c r="A6" s="4" t="inlineStr">
        <is>
          <t>Issuance of common stock in connection with at-the-market offering, net of issuance costs</t>
        </is>
      </c>
      <c r="B6" s="5" t="n">
        <v>24828</v>
      </c>
      <c r="D6" s="5" t="n">
        <v>24828</v>
      </c>
    </row>
    <row r="7">
      <c r="A7" s="4" t="inlineStr">
        <is>
          <t>Issuance of common stock in connection with at-the-market offering, net of issuance costs, shares</t>
        </is>
      </c>
      <c r="C7" s="5" t="n">
        <v>468685</v>
      </c>
    </row>
    <row r="8">
      <c r="A8" s="4" t="inlineStr">
        <is>
          <t>Employee stock-based compensation</t>
        </is>
      </c>
      <c r="B8" s="5" t="n">
        <v>62854</v>
      </c>
      <c r="D8" s="5" t="n">
        <v>62854</v>
      </c>
    </row>
    <row r="9">
      <c r="A9" s="4" t="inlineStr">
        <is>
          <t>Issuance of common stock under equity plan awards, net of tax</t>
        </is>
      </c>
      <c r="B9" s="5" t="n">
        <v>8620</v>
      </c>
      <c r="C9" s="6" t="n">
        <v>1</v>
      </c>
      <c r="D9" s="5" t="n">
        <v>8619</v>
      </c>
    </row>
    <row r="10">
      <c r="A10" s="4" t="inlineStr">
        <is>
          <t>Issuance of common stock under equity plan awards, net of tax, shares</t>
        </is>
      </c>
      <c r="C10" s="5" t="n">
        <v>587284</v>
      </c>
    </row>
    <row r="11">
      <c r="A11" s="4" t="inlineStr">
        <is>
          <t>Other comprehensive income (loss)</t>
        </is>
      </c>
      <c r="B11" s="5" t="n">
        <v>562</v>
      </c>
      <c r="E11" s="5" t="n">
        <v>562</v>
      </c>
    </row>
    <row r="12">
      <c r="A12" s="4" t="inlineStr">
        <is>
          <t>Net loss</t>
        </is>
      </c>
      <c r="B12" s="5" t="n">
        <v>-308922</v>
      </c>
      <c r="F12" s="5" t="n">
        <v>-308922</v>
      </c>
    </row>
    <row r="13">
      <c r="A13" s="4" t="inlineStr">
        <is>
          <t>Ending balance at Sep. 30, 2019</t>
        </is>
      </c>
      <c r="B13" s="5" t="n">
        <v>727265</v>
      </c>
      <c r="C13" s="6" t="n">
        <v>58</v>
      </c>
      <c r="D13" s="5" t="n">
        <v>2066483</v>
      </c>
      <c r="E13" s="5" t="n">
        <v>-71</v>
      </c>
      <c r="F13" s="5" t="n">
        <v>-1339205</v>
      </c>
    </row>
    <row r="14">
      <c r="A14" s="4" t="inlineStr">
        <is>
          <t>Ending balance, shares at Sep. 30, 2019</t>
        </is>
      </c>
      <c r="C14" s="5" t="n">
        <v>57749890</v>
      </c>
    </row>
    <row r="15">
      <c r="A15" s="4" t="inlineStr">
        <is>
          <t>Beginning balance at Jun. 30, 2019</t>
        </is>
      </c>
      <c r="B15" s="5" t="n">
        <v>819787</v>
      </c>
      <c r="C15" s="6" t="n">
        <v>58</v>
      </c>
      <c r="D15" s="5" t="n">
        <v>2045685</v>
      </c>
      <c r="E15" s="5" t="n">
        <v>255</v>
      </c>
      <c r="F15" s="5" t="n">
        <v>-1226211</v>
      </c>
    </row>
    <row r="16">
      <c r="A16" s="4" t="inlineStr">
        <is>
          <t>Beginning balance, shares at Jun. 30, 2019</t>
        </is>
      </c>
      <c r="C16" s="5" t="n">
        <v>57665375</v>
      </c>
    </row>
    <row r="17">
      <c r="A17" s="4" t="inlineStr">
        <is>
          <t>Employee stock-based compensation</t>
        </is>
      </c>
      <c r="B17" s="5" t="n">
        <v>19894</v>
      </c>
      <c r="D17" s="5" t="n">
        <v>19894</v>
      </c>
    </row>
    <row r="18">
      <c r="A18" s="4" t="inlineStr">
        <is>
          <t>Issuance of common stock under equity plan awards, net of tax</t>
        </is>
      </c>
      <c r="B18" s="5" t="n">
        <v>904</v>
      </c>
      <c r="D18" s="5" t="n">
        <v>904</v>
      </c>
    </row>
    <row r="19">
      <c r="A19" s="4" t="inlineStr">
        <is>
          <t>Issuance of common stock under equity plan awards, net of tax, shares</t>
        </is>
      </c>
      <c r="C19" s="5" t="n">
        <v>84515</v>
      </c>
    </row>
    <row r="20">
      <c r="A20" s="4" t="inlineStr">
        <is>
          <t>Other comprehensive income (loss)</t>
        </is>
      </c>
      <c r="B20" s="5" t="n">
        <v>-326</v>
      </c>
      <c r="E20" s="5" t="n">
        <v>-326</v>
      </c>
    </row>
    <row r="21">
      <c r="A21" s="4" t="inlineStr">
        <is>
          <t>Net loss</t>
        </is>
      </c>
      <c r="B21" s="5" t="n">
        <v>-112994</v>
      </c>
      <c r="F21" s="5" t="n">
        <v>-112994</v>
      </c>
    </row>
    <row r="22">
      <c r="A22" s="4" t="inlineStr">
        <is>
          <t>Ending balance at Sep. 30, 2019</t>
        </is>
      </c>
      <c r="B22" s="5" t="n">
        <v>727265</v>
      </c>
      <c r="C22" s="6" t="n">
        <v>58</v>
      </c>
      <c r="D22" s="5" t="n">
        <v>2066483</v>
      </c>
      <c r="E22" s="5" t="n">
        <v>-71</v>
      </c>
      <c r="F22" s="5" t="n">
        <v>-1339205</v>
      </c>
    </row>
    <row r="23">
      <c r="A23" s="4" t="inlineStr">
        <is>
          <t>Ending balance, shares at Sep. 30, 2019</t>
        </is>
      </c>
      <c r="C23" s="5" t="n">
        <v>57749890</v>
      </c>
    </row>
    <row r="24">
      <c r="A24" s="4" t="inlineStr">
        <is>
          <t>Beginning balance at Dec. 31, 2019</t>
        </is>
      </c>
      <c r="B24" s="6" t="n">
        <v>653764</v>
      </c>
      <c r="C24" s="6" t="n">
        <v>58</v>
      </c>
      <c r="D24" s="5" t="n">
        <v>2086863</v>
      </c>
      <c r="E24" s="5" t="n">
        <v>-147</v>
      </c>
      <c r="F24" s="5" t="n">
        <v>-1433010</v>
      </c>
    </row>
    <row r="25">
      <c r="A25" s="4" t="inlineStr">
        <is>
          <t>Beginning balance, shares at Dec. 31, 2019</t>
        </is>
      </c>
      <c r="B25" s="5" t="n">
        <v>57838220</v>
      </c>
      <c r="C25" s="5" t="n">
        <v>57838220</v>
      </c>
    </row>
    <row r="26">
      <c r="A26" s="4" t="inlineStr">
        <is>
          <t>Issuance of common stock in connection with license agreement, net of issuance costs</t>
        </is>
      </c>
      <c r="B26" s="6" t="n">
        <v>55268</v>
      </c>
      <c r="C26" s="6" t="n">
        <v>1</v>
      </c>
      <c r="D26" s="5" t="n">
        <v>55267</v>
      </c>
    </row>
    <row r="27">
      <c r="A27" s="4" t="inlineStr">
        <is>
          <t>Issuance of common stock in connection with license agreement, net of issuance costs, shares</t>
        </is>
      </c>
      <c r="C27" s="5" t="n">
        <v>1243913</v>
      </c>
    </row>
    <row r="28">
      <c r="A28" s="4" t="inlineStr">
        <is>
          <t>Issuance of common stock in connection with at-the-market offering, net of issuance costs</t>
        </is>
      </c>
      <c r="B28" s="5" t="n">
        <v>20391</v>
      </c>
      <c r="D28" s="5" t="n">
        <v>20391</v>
      </c>
    </row>
    <row r="29">
      <c r="A29" s="4" t="inlineStr">
        <is>
          <t>Issuance of common stock in connection with at-the-market offering, net of issuance costs, shares</t>
        </is>
      </c>
      <c r="C29" s="5" t="n">
        <v>283333</v>
      </c>
    </row>
    <row r="30">
      <c r="A30" s="4" t="inlineStr">
        <is>
          <t>Employee stock-based compensation</t>
        </is>
      </c>
      <c r="B30" s="5" t="n">
        <v>63112</v>
      </c>
      <c r="D30" s="5" t="n">
        <v>63112</v>
      </c>
    </row>
    <row r="31">
      <c r="A31" s="4" t="inlineStr">
        <is>
          <t>Issuance of common stock upon exercise of warrants and under equity plan awards, net of tax</t>
        </is>
      </c>
      <c r="B31" s="5" t="n">
        <v>35051</v>
      </c>
      <c r="C31" s="6" t="n">
        <v>2</v>
      </c>
      <c r="D31" s="5" t="n">
        <v>35049</v>
      </c>
    </row>
    <row r="32">
      <c r="A32" s="4" t="inlineStr">
        <is>
          <t>Issuance of common stock upon exercise of warrants and under equity plan awards, net of tax, shares</t>
        </is>
      </c>
      <c r="C32" s="5" t="n">
        <v>1450224</v>
      </c>
    </row>
    <row r="33">
      <c r="A33" s="4" t="inlineStr">
        <is>
          <t>Other comprehensive income (loss)</t>
        </is>
      </c>
      <c r="B33" s="5" t="n">
        <v>1160</v>
      </c>
      <c r="E33" s="5" t="n">
        <v>1160</v>
      </c>
    </row>
    <row r="34">
      <c r="A34" s="4" t="inlineStr">
        <is>
          <t>Net loss</t>
        </is>
      </c>
      <c r="B34" s="5" t="n">
        <v>-162555</v>
      </c>
      <c r="F34" s="5" t="n">
        <v>-162555</v>
      </c>
    </row>
    <row r="35">
      <c r="A35" s="4" t="inlineStr">
        <is>
          <t>Ending balance at Sep. 30, 2020</t>
        </is>
      </c>
      <c r="B35" s="6" t="n">
        <v>666191</v>
      </c>
      <c r="C35" s="6" t="n">
        <v>61</v>
      </c>
      <c r="D35" s="5" t="n">
        <v>2260682</v>
      </c>
      <c r="E35" s="5" t="n">
        <v>1013</v>
      </c>
      <c r="F35" s="5" t="n">
        <v>-1595565</v>
      </c>
    </row>
    <row r="36">
      <c r="A36" s="4" t="inlineStr">
        <is>
          <t>Ending balance, shares at Sep. 30, 2020</t>
        </is>
      </c>
      <c r="B36" s="5" t="n">
        <v>60815690</v>
      </c>
      <c r="C36" s="5" t="n">
        <v>60815690</v>
      </c>
    </row>
    <row r="37">
      <c r="A37" s="4" t="inlineStr">
        <is>
          <t>Beginning balance at Jun. 30, 2020</t>
        </is>
      </c>
      <c r="B37" s="6" t="n">
        <v>695587</v>
      </c>
      <c r="C37" s="6" t="n">
        <v>60</v>
      </c>
      <c r="D37" s="5" t="n">
        <v>2220963</v>
      </c>
      <c r="E37" s="5" t="n">
        <v>1284</v>
      </c>
      <c r="F37" s="5" t="n">
        <v>-1526720</v>
      </c>
    </row>
    <row r="38">
      <c r="A38" s="4" t="inlineStr">
        <is>
          <t>Beginning balance, shares at Jun. 30, 2020</t>
        </is>
      </c>
      <c r="C38" s="5" t="n">
        <v>60413756</v>
      </c>
    </row>
    <row r="39">
      <c r="A39" s="4" t="inlineStr">
        <is>
          <t>Employee stock-based compensation</t>
        </is>
      </c>
      <c r="B39" s="5" t="n">
        <v>20527</v>
      </c>
      <c r="D39" s="5" t="n">
        <v>20527</v>
      </c>
    </row>
    <row r="40">
      <c r="A40" s="4" t="inlineStr">
        <is>
          <t>Issuance of common stock under equity plan awards, net of tax</t>
        </is>
      </c>
      <c r="B40" s="5" t="n">
        <v>19193</v>
      </c>
      <c r="C40" s="6" t="n">
        <v>1</v>
      </c>
      <c r="D40" s="5" t="n">
        <v>19192</v>
      </c>
    </row>
    <row r="41">
      <c r="A41" s="4" t="inlineStr">
        <is>
          <t>Issuance of common stock under equity plan awards, net of tax, shares</t>
        </is>
      </c>
      <c r="C41" s="5" t="n">
        <v>401934</v>
      </c>
    </row>
    <row r="42">
      <c r="A42" s="4" t="inlineStr">
        <is>
          <t>Other comprehensive income (loss)</t>
        </is>
      </c>
      <c r="B42" s="5" t="n">
        <v>-271</v>
      </c>
      <c r="E42" s="5" t="n">
        <v>-271</v>
      </c>
    </row>
    <row r="43">
      <c r="A43" s="4" t="inlineStr">
        <is>
          <t>Net loss</t>
        </is>
      </c>
      <c r="B43" s="5" t="n">
        <v>-68845</v>
      </c>
      <c r="F43" s="5" t="n">
        <v>-68845</v>
      </c>
    </row>
    <row r="44">
      <c r="A44" s="4" t="inlineStr">
        <is>
          <t>Ending balance at Sep. 30, 2020</t>
        </is>
      </c>
      <c r="B44" s="6" t="n">
        <v>666191</v>
      </c>
      <c r="C44" s="6" t="n">
        <v>61</v>
      </c>
      <c r="D44" s="6" t="n">
        <v>2260682</v>
      </c>
      <c r="E44" s="6" t="n">
        <v>1013</v>
      </c>
      <c r="F44" s="6" t="n">
        <v>-1595565</v>
      </c>
    </row>
    <row r="45">
      <c r="A45" s="4" t="inlineStr">
        <is>
          <t>Ending balance, shares at Sep. 30, 2020</t>
        </is>
      </c>
      <c r="B45" s="5" t="n">
        <v>60815690</v>
      </c>
      <c r="C45" s="5" t="n">
        <v>60815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62555</v>
      </c>
      <c r="C4" s="6" t="n">
        <v>-308922</v>
      </c>
    </row>
    <row r="5">
      <c r="A5" s="3" t="inlineStr">
        <is>
          <t>Adjustments to reconcile net loss to net cash used in operating activities:</t>
        </is>
      </c>
    </row>
    <row r="6">
      <c r="A6" s="4" t="inlineStr">
        <is>
          <t>Stock-based compensation</t>
        </is>
      </c>
      <c r="B6" s="5" t="n">
        <v>62897</v>
      </c>
      <c r="C6" s="5" t="n">
        <v>62335</v>
      </c>
    </row>
    <row r="7">
      <c r="A7" s="4" t="inlineStr">
        <is>
          <t>Amortization of premium (discount) on investment securities, net</t>
        </is>
      </c>
      <c r="B7" s="5" t="n">
        <v>217</v>
      </c>
      <c r="C7" s="5" t="n">
        <v>-4931</v>
      </c>
    </row>
    <row r="8">
      <c r="A8" s="4" t="inlineStr">
        <is>
          <t>Depreciation and amortization</t>
        </is>
      </c>
      <c r="B8" s="5" t="n">
        <v>9128</v>
      </c>
      <c r="C8" s="5" t="n">
        <v>6370</v>
      </c>
    </row>
    <row r="9">
      <c r="A9" s="4" t="inlineStr">
        <is>
          <t>Foreign currency remeasurement loss</t>
        </is>
      </c>
      <c r="B9" s="5" t="n">
        <v>167</v>
      </c>
      <c r="C9" s="5" t="n">
        <v>925</v>
      </c>
    </row>
    <row r="10">
      <c r="A10" s="4" t="inlineStr">
        <is>
          <t>Change in fair value of investments in equity securities</t>
        </is>
      </c>
      <c r="B10" s="5" t="n">
        <v>-91348</v>
      </c>
      <c r="C10" s="5" t="n">
        <v>-11994</v>
      </c>
    </row>
    <row r="11">
      <c r="A11" s="4" t="inlineStr">
        <is>
          <t>Non-cash collaboration royalty revenue</t>
        </is>
      </c>
      <c r="B11" s="5" t="n">
        <v>-9428</v>
      </c>
    </row>
    <row r="12">
      <c r="A12" s="4" t="inlineStr">
        <is>
          <t>Non-cash interest expense on liability related to the sale of future royalties</t>
        </is>
      </c>
      <c r="B12" s="5" t="n">
        <v>25093</v>
      </c>
    </row>
    <row r="13">
      <c r="A13" s="4" t="inlineStr">
        <is>
          <t>Other</t>
        </is>
      </c>
      <c r="B13" s="5" t="n">
        <v>-28</v>
      </c>
      <c r="C13" s="5" t="n">
        <v>220</v>
      </c>
    </row>
    <row r="14">
      <c r="A14" s="3" t="inlineStr">
        <is>
          <t>Changes in operating assets and liabilities:</t>
        </is>
      </c>
    </row>
    <row r="15">
      <c r="A15" s="4" t="inlineStr">
        <is>
          <t>Accounts receivable</t>
        </is>
      </c>
      <c r="B15" s="5" t="n">
        <v>5126</v>
      </c>
      <c r="C15" s="5" t="n">
        <v>-10402</v>
      </c>
    </row>
    <row r="16">
      <c r="A16" s="4" t="inlineStr">
        <is>
          <t>Inventory</t>
        </is>
      </c>
      <c r="B16" s="5" t="n">
        <v>-2635</v>
      </c>
      <c r="C16" s="5" t="n">
        <v>-6604</v>
      </c>
    </row>
    <row r="17">
      <c r="A17" s="4" t="inlineStr">
        <is>
          <t>Prepaid expenses and other assets</t>
        </is>
      </c>
      <c r="B17" s="5" t="n">
        <v>-12461</v>
      </c>
      <c r="C17" s="5" t="n">
        <v>-5874</v>
      </c>
    </row>
    <row r="18">
      <c r="A18" s="4" t="inlineStr">
        <is>
          <t>Right-of-use assets</t>
        </is>
      </c>
      <c r="B18" s="5" t="n">
        <v>-7261</v>
      </c>
      <c r="C18" s="5" t="n">
        <v>-15581</v>
      </c>
    </row>
    <row r="19">
      <c r="A19" s="4" t="inlineStr">
        <is>
          <t>Accounts payable, accrued, and other liabilities</t>
        </is>
      </c>
      <c r="B19" s="5" t="n">
        <v>2822</v>
      </c>
      <c r="C19" s="5" t="n">
        <v>4043</v>
      </c>
    </row>
    <row r="20">
      <c r="A20" s="4" t="inlineStr">
        <is>
          <t>Contract liabilities, net</t>
        </is>
      </c>
      <c r="B20" s="5" t="n">
        <v>102898</v>
      </c>
    </row>
    <row r="21">
      <c r="A21" s="4" t="inlineStr">
        <is>
          <t>Lease liabilities</t>
        </is>
      </c>
      <c r="B21" s="5" t="n">
        <v>7600</v>
      </c>
      <c r="C21" s="5" t="n">
        <v>17071</v>
      </c>
    </row>
    <row r="22">
      <c r="A22" s="4" t="inlineStr">
        <is>
          <t>Net cash used in operating activities</t>
        </is>
      </c>
      <c r="B22" s="5" t="n">
        <v>-69768</v>
      </c>
      <c r="C22" s="5" t="n">
        <v>-273344</v>
      </c>
    </row>
    <row r="23">
      <c r="A23" s="3" t="inlineStr">
        <is>
          <t>Investing activities:</t>
        </is>
      </c>
    </row>
    <row r="24">
      <c r="A24" s="4" t="inlineStr">
        <is>
          <t>Purchase of property and equipment</t>
        </is>
      </c>
      <c r="B24" s="5" t="n">
        <v>-21959</v>
      </c>
      <c r="C24" s="5" t="n">
        <v>-13332</v>
      </c>
    </row>
    <row r="25">
      <c r="A25" s="4" t="inlineStr">
        <is>
          <t>Purchase of investments</t>
        </is>
      </c>
      <c r="B25" s="5" t="n">
        <v>-648524</v>
      </c>
      <c r="C25" s="5" t="n">
        <v>-610267</v>
      </c>
    </row>
    <row r="26">
      <c r="A26" s="4" t="inlineStr">
        <is>
          <t>Purchase of investments in equity securities</t>
        </is>
      </c>
      <c r="B26" s="5" t="n">
        <v>-10220</v>
      </c>
      <c r="C26" s="5" t="n">
        <v>-14339</v>
      </c>
    </row>
    <row r="27">
      <c r="A27" s="4" t="inlineStr">
        <is>
          <t>Purchase of convertible notes receivable</t>
        </is>
      </c>
      <c r="B27" s="5" t="n">
        <v>-1880</v>
      </c>
    </row>
    <row r="28">
      <c r="A28" s="4" t="inlineStr">
        <is>
          <t>Proceeds from the sale of investments</t>
        </is>
      </c>
      <c r="B28" s="5" t="n">
        <v>40390</v>
      </c>
      <c r="C28" s="5" t="n">
        <v>35100</v>
      </c>
    </row>
    <row r="29">
      <c r="A29" s="4" t="inlineStr">
        <is>
          <t>Proceeds from maturities of investments</t>
        </is>
      </c>
      <c r="B29" s="5" t="n">
        <v>367446</v>
      </c>
      <c r="C29" s="5" t="n">
        <v>522533</v>
      </c>
    </row>
    <row r="30">
      <c r="A30" s="4" t="inlineStr">
        <is>
          <t>Payment for intangible assets</t>
        </is>
      </c>
      <c r="B30" s="5" t="n">
        <v>-2275</v>
      </c>
    </row>
    <row r="31">
      <c r="A31" s="4" t="inlineStr">
        <is>
          <t>Net cash used in investing activities</t>
        </is>
      </c>
      <c r="B31" s="5" t="n">
        <v>-277022</v>
      </c>
      <c r="C31" s="5" t="n">
        <v>-80305</v>
      </c>
    </row>
    <row r="32">
      <c r="A32" s="3" t="inlineStr">
        <is>
          <t>Financing activities:</t>
        </is>
      </c>
    </row>
    <row r="33">
      <c r="A33" s="4" t="inlineStr">
        <is>
          <t>Proceeds from the issuance of common stock in connection with the license agreement, net</t>
        </is>
      </c>
      <c r="B33" s="5" t="n">
        <v>55268</v>
      </c>
    </row>
    <row r="34">
      <c r="A34" s="4" t="inlineStr">
        <is>
          <t>Proceeds from the issuance of common stock in connection with underwritten public offerings, net</t>
        </is>
      </c>
      <c r="C34" s="5" t="n">
        <v>330415</v>
      </c>
    </row>
    <row r="35">
      <c r="A35" s="4" t="inlineStr">
        <is>
          <t>Proceeds from the issuance of common stock in connection with at-the-market offering, net</t>
        </is>
      </c>
      <c r="B35" s="5" t="n">
        <v>20391</v>
      </c>
      <c r="C35" s="5" t="n">
        <v>24828</v>
      </c>
    </row>
    <row r="36">
      <c r="A36" s="4" t="inlineStr">
        <is>
          <t>Proceeds from the issuance of common stock from exercise of warrants and equity plan awards, net</t>
        </is>
      </c>
      <c r="B36" s="5" t="n">
        <v>35051</v>
      </c>
      <c r="C36" s="5" t="n">
        <v>8620</v>
      </c>
    </row>
    <row r="37">
      <c r="A37" s="4" t="inlineStr">
        <is>
          <t>Principal repayments of financing leases</t>
        </is>
      </c>
      <c r="B37" s="5" t="n">
        <v>-149</v>
      </c>
    </row>
    <row r="38">
      <c r="A38" s="4" t="inlineStr">
        <is>
          <t>Net cash provided by financing activities</t>
        </is>
      </c>
      <c r="B38" s="5" t="n">
        <v>110561</v>
      </c>
      <c r="C38" s="5" t="n">
        <v>363863</v>
      </c>
    </row>
    <row r="39">
      <c r="A39" s="4" t="inlineStr">
        <is>
          <t>Effect of exchange rate changes on cash</t>
        </is>
      </c>
      <c r="B39" s="5" t="n">
        <v>239</v>
      </c>
      <c r="C39" s="5" t="n">
        <v>-502</v>
      </c>
    </row>
    <row r="40">
      <c r="A40" s="4" t="inlineStr">
        <is>
          <t>Net increase (decrease) in cash, cash equivalents and restricted cash</t>
        </is>
      </c>
      <c r="B40" s="5" t="n">
        <v>-235990</v>
      </c>
      <c r="C40" s="5" t="n">
        <v>9712</v>
      </c>
    </row>
    <row r="41">
      <c r="A41" s="4" t="inlineStr">
        <is>
          <t>Cash, cash equivalents and restricted cash at beginning of period</t>
        </is>
      </c>
      <c r="B41" s="5" t="n">
        <v>436244</v>
      </c>
      <c r="C41" s="5" t="n">
        <v>115525</v>
      </c>
    </row>
    <row r="42">
      <c r="A42" s="4" t="inlineStr">
        <is>
          <t>Cash, cash equivalents and restricted cash at end of period</t>
        </is>
      </c>
      <c r="B42" s="5" t="n">
        <v>200254</v>
      </c>
      <c r="C42" s="5" t="n">
        <v>125237</v>
      </c>
    </row>
    <row r="43">
      <c r="A43" s="3" t="inlineStr">
        <is>
          <t>Supplemental disclosures of non-cash information:</t>
        </is>
      </c>
    </row>
    <row r="44">
      <c r="A44" s="4" t="inlineStr">
        <is>
          <t>Acquired lease liabilities arising from obtaining right-of-use assets</t>
        </is>
      </c>
      <c r="B44" s="6" t="n">
        <v>13195</v>
      </c>
      <c r="C44" s="6" t="n">
        <v>215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Ultragenyx Pharmaceutical Inc. (the Company) is a biopharmaceutical company incorporated in California on April 22, 2010. The Company subsequently reincorporated in the state of Delaware in June 2011. The Company is focused on the identification, acquisition, development, and commercialization of novel products for the treatment of serious rare and ultra-rare genetic diseases. The Company has four approved therapies. Crysvita ® Crysvita was approved by the FDA on June 18, 2020 for the treatment of FGF23-related hypophosphatemia in tumor-induced osteomalacia (TIO), associated with phosphaturic mesenchymal tumors that cannot be curatively resected or localized in adults and pediatric patients 2 years of age and older. The Company has also received FDA approval for Mepsevii™ (vestronidase alfa), the first medicine approved for the treatment of children and adults with mucopolysaccharidosis VII (MPS VII), also known as Sly syndrome. In the European Union and the United Kingdom, Mepsevii is approved under exceptional circumstances for patients of all ages for the treatment of non-neurological manifestations of MPS VII. In Brazil, Mepsevii is approved for the treatment of MPS VII for patients of all ages. Dojolvi, formerly known as UX007, was approved by FDA on June 30, 2020 for the treatment of pediatric and adult patients severely affected by long-chain fatty acid oxidation disorders (LC-FAOD). In addition to the approved treatments, the Company has two ongoing clinical development programs. DTX301 is an adeno-associated virus 8 (AAV8) gene therapy product candidate in development for the treatment of patients with ornithine transcarbamylase (OTC) deficiency, the most common urea cycle disorder; and DTX401 is an AAV8 gene therapy product candidate for the treatment of patients with glycogen storage disease type Ia (GSDIa). The Company operates as one reportable segment. The Company has sustained operating losses and expects such annual losses to continue over the next several years. The Company’s ultimate success depends on the outcome of its research and development and commercialization activities, for which it expects to incur additional losses in the future. Management recognizes that the Company will likely need to raise additional capital to fully implement its business plans. Through September 30, 2020, the Company has relied primarily on the proceeds from equity offerings and its sale of future royalties to finance its operations. The Company will likely raise additional capital through the issuance of equity, borrowings, or strategic alliances with partner companies. However, if such financing is not available at adequate levels, the Company would need to reevaluate its operating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include the accounts of the Company and its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14, 2020 with the United States Securities and Exchange Commission (SEC). The results of operations for the three and nine months ended September 30, 2020 are not necessarily indicative of the results to be expected for the year ending December 31, 2020. The Condensed Consolidated Balance Sheet as of December 31, 2019 has been derived from audited financial statements at that date, but does not include all of the information required by GAAP for complete financial statements. Use of Estimates The accompanying consolidated financial statements have been prepared in accordance with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stock-based compensation, and the liability related to the sale of future royalties. Management bases its estimates on historical experience and on various other market-specific and relevant assumptions that management believes to be reasonable under the circumstances. Actual results could differ from those estimates. Cash, Cash Equivalents and Restricted Cash Restricted cash primarily consists of money market accounts as collateral for the Company’s obligations under its facility leases. The following table provides a reconciliation of cash, cash equivalents, and restricted cash reported within the consolidated balance sheets that sum to the total of the same such amounts shown in the consolidated statement of cash flows (in thousands):
September 30,
2020
2019
Cash and cash equivalents
$
197,486
$
122,577
Restricted cash included in prepaid expenses and other current assets
847
161
Restricted cash included in other assets
1,921
2,499
Total cash, cash equivalents, and restricted cash shown in the statements of cash flows
$
200,254
$
125,237
Credit Losses Effective January 1, 2020, the Company adopted Accounting Standards Update (ASU) 2016-13, Financial Instruments — Credit Losses, (Topic 326): Measurement of Credit Losses on Financial Instruments,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novel coronavirus (COVID-19) pandemic and determined that the estimate of credit losses was not significantly impacted. The adoption of ASU 2016-13 did not have a material impact on the Condensed Consolidated Financial Statements and related disclosures and there was no allowance for losses on available-for-sale debt securities which were attributable to credit risk for the three and nine months ended September 30, 2020. Revenue Recognition Collaboration and license revenue The Company has certain license and collaboration agreements that are within the scope of Accounting Standards Codification (ASC) 808, Collaborative Agreements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solidated statement of operations, because the provision of such services for collaborative partners are not considered to be part of the Company’s ongoing major or central operations. The Company also re cord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In to record collaboration revenue, the Company utilizes certain information from its ,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terms of the Company’s collaboration and license agreements may contain multiple performance obligations, which may include licenses and research and development activities. The Company evaluates these agreements under ASC 606, Revenue from Contracts with Customers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Non-cash collaboration royalty revenue Effective January 1, 2020, the Company sold the right to receive certain royalty payments from net sales of Crysvita to RPI Finance Trust (RPI), an affiliate of Royalty Pharma, as further described in Note 7. The Company records the royalty revenue from the net sales of Crysvita in the applicable European territories on a prospective basis as non-cash royalty revenue in the Consolidated Statements of Operations over the term of the arrang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19:40Z</dcterms:created>
  <dcterms:modified xmlns:dcterms="http://purl.org/dc/terms/" xmlns:xsi="http://www.w3.org/2001/XMLSchema-instance" xsi:type="dcterms:W3CDTF">2020-10-27T16:19:40Z</dcterms:modified>
</cp:coreProperties>
</file>